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Summary of Operations and Signi" sheetId="7" state="visible" r:id="rId7"/>
    <sheet xmlns:r="http://schemas.openxmlformats.org/officeDocument/2006/relationships" name="Stock Exchange Agreement_Merger" sheetId="8" state="visible" r:id="rId8"/>
    <sheet xmlns:r="http://schemas.openxmlformats.org/officeDocument/2006/relationships" name="Accounts Receivable" sheetId="9" state="visible" r:id="rId9"/>
    <sheet xmlns:r="http://schemas.openxmlformats.org/officeDocument/2006/relationships" name="Contracts in Progress" sheetId="10" state="visible" r:id="rId10"/>
    <sheet xmlns:r="http://schemas.openxmlformats.org/officeDocument/2006/relationships" name="Cash Surrender Value - Life Ins" sheetId="11" state="visible" r:id="rId11"/>
    <sheet xmlns:r="http://schemas.openxmlformats.org/officeDocument/2006/relationships" name="Long-Term Debt" sheetId="12" state="visible" r:id="rId12"/>
    <sheet xmlns:r="http://schemas.openxmlformats.org/officeDocument/2006/relationships" name="Line of Credit" sheetId="13" state="visible" r:id="rId13"/>
    <sheet xmlns:r="http://schemas.openxmlformats.org/officeDocument/2006/relationships" name="Operating Leases" sheetId="14" state="visible" r:id="rId14"/>
    <sheet xmlns:r="http://schemas.openxmlformats.org/officeDocument/2006/relationships" name="Provision for Income Taxes" sheetId="15" state="visible" r:id="rId15"/>
    <sheet xmlns:r="http://schemas.openxmlformats.org/officeDocument/2006/relationships" name="Related Party Transactions" sheetId="16" state="visible" r:id="rId16"/>
    <sheet xmlns:r="http://schemas.openxmlformats.org/officeDocument/2006/relationships" name="Deferred Compensation Plan" sheetId="17" state="visible" r:id="rId17"/>
    <sheet xmlns:r="http://schemas.openxmlformats.org/officeDocument/2006/relationships" name="Earnings (Loss) Per Share" sheetId="18" state="visible" r:id="rId18"/>
    <sheet xmlns:r="http://schemas.openxmlformats.org/officeDocument/2006/relationships" name="Commitments" sheetId="19" state="visible" r:id="rId19"/>
    <sheet xmlns:r="http://schemas.openxmlformats.org/officeDocument/2006/relationships" name="Summary of Operations and Sig_2" sheetId="20" state="visible" r:id="rId20"/>
    <sheet xmlns:r="http://schemas.openxmlformats.org/officeDocument/2006/relationships" name="Summary of Operations and Sig_3" sheetId="21" state="visible" r:id="rId21"/>
    <sheet xmlns:r="http://schemas.openxmlformats.org/officeDocument/2006/relationships" name="Accounts Receivable (Tables)" sheetId="22" state="visible" r:id="rId22"/>
    <sheet xmlns:r="http://schemas.openxmlformats.org/officeDocument/2006/relationships" name="Contracts in Progress (Tables)" sheetId="23" state="visible" r:id="rId23"/>
    <sheet xmlns:r="http://schemas.openxmlformats.org/officeDocument/2006/relationships" name="Long-Term Debt (Tables)" sheetId="24" state="visible" r:id="rId24"/>
    <sheet xmlns:r="http://schemas.openxmlformats.org/officeDocument/2006/relationships" name="Operating Leases (Tables)" sheetId="25" state="visible" r:id="rId25"/>
    <sheet xmlns:r="http://schemas.openxmlformats.org/officeDocument/2006/relationships" name="Provision for Income Taxes (Tab" sheetId="26" state="visible" r:id="rId26"/>
    <sheet xmlns:r="http://schemas.openxmlformats.org/officeDocument/2006/relationships" name="Related Party Transactions (Tab" sheetId="27" state="visible" r:id="rId27"/>
    <sheet xmlns:r="http://schemas.openxmlformats.org/officeDocument/2006/relationships" name="Earnings (Loss) Per Share (Tabl" sheetId="28" state="visible" r:id="rId28"/>
    <sheet xmlns:r="http://schemas.openxmlformats.org/officeDocument/2006/relationships" name="Summary of Operations and Sig_4" sheetId="29" state="visible" r:id="rId29"/>
    <sheet xmlns:r="http://schemas.openxmlformats.org/officeDocument/2006/relationships" name="Summary of Operations and Sig_5" sheetId="30" state="visible" r:id="rId30"/>
    <sheet xmlns:r="http://schemas.openxmlformats.org/officeDocument/2006/relationships" name="Summary of Operations and Sig_6" sheetId="31" state="visible" r:id="rId31"/>
    <sheet xmlns:r="http://schemas.openxmlformats.org/officeDocument/2006/relationships" name="Stock Exchange Agreement_Merg_2" sheetId="32" state="visible" r:id="rId32"/>
    <sheet xmlns:r="http://schemas.openxmlformats.org/officeDocument/2006/relationships" name="Accounts Receivable (Details Na" sheetId="33" state="visible" r:id="rId33"/>
    <sheet xmlns:r="http://schemas.openxmlformats.org/officeDocument/2006/relationships" name="Accounts Receivable - Schedule " sheetId="34" state="visible" r:id="rId34"/>
    <sheet xmlns:r="http://schemas.openxmlformats.org/officeDocument/2006/relationships" name="Contracts in Progress - Schedul" sheetId="35" state="visible" r:id="rId35"/>
    <sheet xmlns:r="http://schemas.openxmlformats.org/officeDocument/2006/relationships" name="Contracts in Progress - Sched_2" sheetId="36" state="visible" r:id="rId36"/>
    <sheet xmlns:r="http://schemas.openxmlformats.org/officeDocument/2006/relationships" name="Cash Surrender Value - Life I_2" sheetId="37" state="visible" r:id="rId37"/>
    <sheet xmlns:r="http://schemas.openxmlformats.org/officeDocument/2006/relationships" name="Long-Term Debt - Summary of Lon" sheetId="38" state="visible" r:id="rId38"/>
    <sheet xmlns:r="http://schemas.openxmlformats.org/officeDocument/2006/relationships" name="Long-Term Debt - Summary of L_2" sheetId="39" state="visible" r:id="rId39"/>
    <sheet xmlns:r="http://schemas.openxmlformats.org/officeDocument/2006/relationships" name="Long-Term Debt - Schedule of Ma" sheetId="40" state="visible" r:id="rId40"/>
    <sheet xmlns:r="http://schemas.openxmlformats.org/officeDocument/2006/relationships" name="Line of Credit (Details Narrati" sheetId="41" state="visible" r:id="rId41"/>
    <sheet xmlns:r="http://schemas.openxmlformats.org/officeDocument/2006/relationships" name="Operating Leases (Details Narra" sheetId="42" state="visible" r:id="rId42"/>
    <sheet xmlns:r="http://schemas.openxmlformats.org/officeDocument/2006/relationships" name="Operating Leases - Schedule of " sheetId="43" state="visible" r:id="rId43"/>
    <sheet xmlns:r="http://schemas.openxmlformats.org/officeDocument/2006/relationships" name="Provision for Income Taxes (Det" sheetId="44" state="visible" r:id="rId44"/>
    <sheet xmlns:r="http://schemas.openxmlformats.org/officeDocument/2006/relationships" name="Provision for Income Taxes - Sc" sheetId="45" state="visible" r:id="rId45"/>
    <sheet xmlns:r="http://schemas.openxmlformats.org/officeDocument/2006/relationships" name="Provision for Income Taxes - _2" sheetId="46" state="visible" r:id="rId46"/>
    <sheet xmlns:r="http://schemas.openxmlformats.org/officeDocument/2006/relationships" name="Related Party Transactions (Det" sheetId="47" state="visible" r:id="rId47"/>
    <sheet xmlns:r="http://schemas.openxmlformats.org/officeDocument/2006/relationships" name="Related Party Transactions - Sc" sheetId="48" state="visible" r:id="rId48"/>
    <sheet xmlns:r="http://schemas.openxmlformats.org/officeDocument/2006/relationships" name="Related Party Transactions - _2" sheetId="49" state="visible" r:id="rId49"/>
    <sheet xmlns:r="http://schemas.openxmlformats.org/officeDocument/2006/relationships" name="Deferred Compensation Plan (Det" sheetId="50" state="visible" r:id="rId50"/>
    <sheet xmlns:r="http://schemas.openxmlformats.org/officeDocument/2006/relationships" name="Risk Factor (Details Narrative)" sheetId="51" state="visible" r:id="rId51"/>
    <sheet xmlns:r="http://schemas.openxmlformats.org/officeDocument/2006/relationships" name="Earnings (Loss) Per Share - Sch" sheetId="52" state="visible" r:id="rId52"/>
    <sheet xmlns:r="http://schemas.openxmlformats.org/officeDocument/2006/relationships" name="Earnings (Loss) Per Share - S_2" sheetId="53" state="visible" r:id="rId53"/>
    <sheet xmlns:r="http://schemas.openxmlformats.org/officeDocument/2006/relationships" name="Commitments (Details Narrative)" sheetId="54" state="visible" r:id="rId54"/>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9</t>
  </si>
  <si>
    <t>Nov. 18, 2019</t>
  </si>
  <si>
    <t>Document And Entity Information</t>
  </si>
  <si>
    <t>Entity Registrant Name</t>
  </si>
  <si>
    <t>PECK Co HOLDINGS, INC.</t>
  </si>
  <si>
    <t>Entity Central Index Key</t>
  </si>
  <si>
    <t>0001634447</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Unaudited) - USD ($)</t>
  </si>
  <si>
    <t>Dec. 31, 2018</t>
  </si>
  <si>
    <t>Current Assets:</t>
  </si>
  <si>
    <t>Cash</t>
  </si>
  <si>
    <t>Accounts receivable, net of allowance</t>
  </si>
  <si>
    <t>Costs and estimated earnings in excess of billings</t>
  </si>
  <si>
    <t>Due from stockholders</t>
  </si>
  <si>
    <t>Other current assets</t>
  </si>
  <si>
    <t>Total current assets</t>
  </si>
  <si>
    <t>Property and equipment:</t>
  </si>
  <si>
    <t>Building and improvements</t>
  </si>
  <si>
    <t>Vehicles</t>
  </si>
  <si>
    <t>Tools and equipment</t>
  </si>
  <si>
    <t>Solar arrays</t>
  </si>
  <si>
    <t>Property plant and equipment, gross</t>
  </si>
  <si>
    <t>Less accumulated depreciation</t>
  </si>
  <si>
    <t>Property plant and equipment, net</t>
  </si>
  <si>
    <t>Other Assets:</t>
  </si>
  <si>
    <t>Captive insurance investment</t>
  </si>
  <si>
    <t>Cash surrender value - life insurance</t>
  </si>
  <si>
    <t>Other assets</t>
  </si>
  <si>
    <t>Total assets</t>
  </si>
  <si>
    <t>Current Liabilities:</t>
  </si>
  <si>
    <t>Accounts payable</t>
  </si>
  <si>
    <t>Accrued expenses</t>
  </si>
  <si>
    <t>Billings in excess of costs and estimated earnings on uncompleted contracts</t>
  </si>
  <si>
    <t>Accrued losses on contract in progress</t>
  </si>
  <si>
    <t>Due to stockholders</t>
  </si>
  <si>
    <t>Line of credit</t>
  </si>
  <si>
    <t>Current portion of deferred compensation</t>
  </si>
  <si>
    <t>Current portion of long-term debt</t>
  </si>
  <si>
    <t>Total current liabilities</t>
  </si>
  <si>
    <t>Long-term liabilities:</t>
  </si>
  <si>
    <t>Deferred compensation, net of current portion</t>
  </si>
  <si>
    <t>Deferred tax liability</t>
  </si>
  <si>
    <t>Long-term debt, net of current portion</t>
  </si>
  <si>
    <t>Long-term liabilities</t>
  </si>
  <si>
    <t>Commitments and contingencies</t>
  </si>
  <si>
    <t xml:space="preserve"> </t>
  </si>
  <si>
    <t>Stockholders' equity:</t>
  </si>
  <si>
    <t>Preferred stock - $0.0001 par value 1,000,000 shares authorized, 0 issued and outstanding</t>
  </si>
  <si>
    <t>Common stock - $0.0001 par value 49,000,000 shares authorized, 5,474,695 shares issued and outstanding and 3,234,301 shares issued and outstanding as of September 30, 2019 and December 31, 2018</t>
  </si>
  <si>
    <t>Additional paid-in capital</t>
  </si>
  <si>
    <t>Retained earnings</t>
  </si>
  <si>
    <t>Stockholders' equity</t>
  </si>
  <si>
    <t>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8</t>
  </si>
  <si>
    <t>Income Statement [Abstract]</t>
  </si>
  <si>
    <t>Earned revenue</t>
  </si>
  <si>
    <t>Cost of earned revenue</t>
  </si>
  <si>
    <t>Gross profit</t>
  </si>
  <si>
    <t>Warehousing and other operating expenses</t>
  </si>
  <si>
    <t>General and administrative expenses</t>
  </si>
  <si>
    <t>Total operating expenses</t>
  </si>
  <si>
    <t>Operating income</t>
  </si>
  <si>
    <t>Other expenses</t>
  </si>
  <si>
    <t>Interest expense</t>
  </si>
  <si>
    <t>Income before income taxes</t>
  </si>
  <si>
    <t>Provision for income taxes</t>
  </si>
  <si>
    <t>Net income (loss)</t>
  </si>
  <si>
    <t>Weighted average shares outstanding:</t>
  </si>
  <si>
    <t>Basic</t>
  </si>
  <si>
    <t>Diluted</t>
  </si>
  <si>
    <t>Income (loss) per common share:</t>
  </si>
  <si>
    <t>PRO FORMA (C-corporation basis) (Note 1m)</t>
  </si>
  <si>
    <t>Income tax expense</t>
  </si>
  <si>
    <t>Net Income</t>
  </si>
  <si>
    <t>Condensed Statement of Changes in Equity (Unaudited) - USD ($)</t>
  </si>
  <si>
    <t>Common Stock [Member]</t>
  </si>
  <si>
    <t>Additional Paid-in Capital [Member]</t>
  </si>
  <si>
    <t>Retained Earnings [Member]</t>
  </si>
  <si>
    <t>Total</t>
  </si>
  <si>
    <t>Balance at Dec. 31, 2017</t>
  </si>
  <si>
    <t>Balance, Shares at Dec. 31, 2017</t>
  </si>
  <si>
    <t>Net Income (loss)</t>
  </si>
  <si>
    <t>Balance at Jun. 30, 2018</t>
  </si>
  <si>
    <t>Balance, Shares at Jun. 30, 2018</t>
  </si>
  <si>
    <t>Balance at Sep. 30, 2018</t>
  </si>
  <si>
    <t>Balance, Shares at Sep. 30, 2018</t>
  </si>
  <si>
    <t>Balance at Dec. 31, 2018</t>
  </si>
  <si>
    <t>Balance, Shares at Dec. 31, 2018</t>
  </si>
  <si>
    <t>Cash distributions to stockholders in 2019 prior to June 20</t>
  </si>
  <si>
    <t>Conversion of Rights to common shares</t>
  </si>
  <si>
    <t>Conversion of Rights to common shares, shares</t>
  </si>
  <si>
    <t>Combination with Peck Electric Co.</t>
  </si>
  <si>
    <t>Combination with Peck Electric Co., shares</t>
  </si>
  <si>
    <t>Recapitalization costs</t>
  </si>
  <si>
    <t>Balance at Jun. 30, 2019</t>
  </si>
  <si>
    <t>Balance, Shares at Jun. 30, 2019</t>
  </si>
  <si>
    <t>Balance at Sep. 30, 2019</t>
  </si>
  <si>
    <t>Balance, Shares at Sep. 30, 2019</t>
  </si>
  <si>
    <t>Condensed Statements of Cash Flows (Unaudited) - USD ($)</t>
  </si>
  <si>
    <t>Cash flows from operating activities</t>
  </si>
  <si>
    <t>Net (loss) income</t>
  </si>
  <si>
    <t>Adjustments to reconcile net (loss) income to net cash (used in) provided by operating activities:</t>
  </si>
  <si>
    <t>Depreciation</t>
  </si>
  <si>
    <t>Provision for deferred income taxes</t>
  </si>
  <si>
    <t>Changes in operating assets and liabilities:</t>
  </si>
  <si>
    <t>Accounts receivable</t>
  </si>
  <si>
    <t>Prepaid expenses</t>
  </si>
  <si>
    <t>Deferred compensation</t>
  </si>
  <si>
    <t>Net cash (used in) provided by operating activities</t>
  </si>
  <si>
    <t>Cash flows from investing activities:</t>
  </si>
  <si>
    <t>Purchase of solar arrays and equipment</t>
  </si>
  <si>
    <t>Loan to stockholder</t>
  </si>
  <si>
    <t>Investment in captive insurance</t>
  </si>
  <si>
    <t>Net cash used in investing activities</t>
  </si>
  <si>
    <t>Cash flows from financing activities:</t>
  </si>
  <si>
    <t>Net borrowings on line of credit</t>
  </si>
  <si>
    <t>Proceeds from long-term debt</t>
  </si>
  <si>
    <t>Payments of long-term debt</t>
  </si>
  <si>
    <t>Recapitalization costs paid</t>
  </si>
  <si>
    <t>Stockholder distributions paid</t>
  </si>
  <si>
    <t>Net cash provided by financing activities</t>
  </si>
  <si>
    <t>Net decrease in cash</t>
  </si>
  <si>
    <t>Cash, beginning of period</t>
  </si>
  <si>
    <t>Cash, end of period</t>
  </si>
  <si>
    <t>Cash paid during the year for:</t>
  </si>
  <si>
    <t>Interest</t>
  </si>
  <si>
    <t>Income taxes</t>
  </si>
  <si>
    <t>Supplemental disclosure of non-cash investing and financing activities</t>
  </si>
  <si>
    <t>One vehicle was purchased and financed</t>
  </si>
  <si>
    <t>Four vehicles were purchased and financed</t>
  </si>
  <si>
    <t>The Company accrued S corporation distributions which have not been paid</t>
  </si>
  <si>
    <t>Summary of Operations and Significant Accounting Policies</t>
  </si>
  <si>
    <t>Organization, Consolidation and Presentation of Financial Statements [Abstract]</t>
  </si>
  <si>
    <t xml:space="preserve">Note 1. SUMMARY OF OPERATIONS AND SIGNIFICANT
ACCOUNTING POLICIES a) Organization The Peck Company Holdings, Inc.
is a solar engineering, construction and procurement contractor for commercial and industrial customers across the Northeastern
United State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South Burlington, Vermont. On February 26, 2019, Peck Electric
Co. (also referred to herein as the “Former Peck Company Holdings, Inc.”), a privately held company, entered into a
Share Exchange Agreement (the “Exchange Agreement”) with Jensyn Acquisition Corp. (“Jensyn”), a publicly
held company whose primary business objective was to acquire, through a merger, share exchange, asset acquisition, stock purchase,
recapitalization, reorganization or other similar business combination (the “Merger”), with one or more target businesses
(a special purpose acquisition company or “SPAC”). On June 20, 2019, with the approval of the stockholders of each
of Peck Electric Co. and Jensyn, the Merger was completed. In connection with the Merger, Jensyn issued 3,234,501 shares of Jensyn’s
common stock, par value $0.0001 per share (the “Common Stock”), to the stockholders of the Peck Electric Co. in exchange
for all of the equity securities of Peck Electric Co., and Peck Electric Co. became a wholly-owned subsidiary of Jensyn. While
Jensyn was the surviving legal entity, Former Peck Company Holdings, Inc. was deemed the acquiring entity for accounting purposes.
Concurrent with the completion of the Merger, Jensyn changed its name from “Jensyn Acquisition Corp.” to “The
Peck Company Holdings, Inc.” and the symbol for its common stock traded on Nasdaq became “PECK”. Unless the context
otherwise requires, “we,” “us,” “our,” “Peck Company” and the “Company”
refer to the combined company. b) Basis of Presentation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19 are not necessarily indicative of
the results that may be expected for the year ending December 31, 2019 or any other period. The accompanying financial statements
should be read in conjunction with the Company’s audited financial statements and related notes thereto included in the Company’s
Annual Report on Form 10-K for the year ended December 31, 2018. As a SPAC, Jensyn had substantially
no business operations prior to June 20, 2019. For financial accounting and reporting purposes, the Merger was accounted for as
a “reverse spinoff” in accordance with U.S. GAAP. Under this method of accounting, Jensyn was treated as the “acquired”
company for financial reporting purposes. This determination was primarily based on Peck Electric Co. stockholders having a majority
of the voting power of the combined company, Peck Electric Co. comprising the ongoing operations of the combined entity, Peck Electric
Co. comprising a majority of the governing body of the combined company, and Peck Electric Co.’s senior management comprising
the senior management of the combined company. Accordingly, for accounting purposes, the Merger was treated as the equivalent of
the Peck Electric Co. issuing stock for the net assets and equity of Jensyn, consisting of $0 assets, accompanied by a Recapitalization.
The net assets of Jensyn were stated at historical cost, with no goodwill or other intangible assets recorded. Operations prior
to June 20, 2019, the date of completion of the Merger, are those of Peck Electric Co. Prior to June 20, 2019, Peck Electric
Co. was a “pass-through” (S-corporation) entity for income tax purposes and had no material income tax accounting reflected
in its financial statements for financial reporting purposes, since taxable income and deductions were “passed through”
to Peck Electric Co.’s stockholders. Jensyn is a taxable C-corporation for income tax purposes. As a result of the acquisition
by Jensyn, the consolidated company is now a taxable C-corporation. The financial statements of the Company now account for income
taxes in accordance with Accounting Standards Codification (“ASC”) 740, Income taxes. Since Jensyn had substantially no
business operations as a SPAC, its limited accounting policies were not in conflict with those of Peck Electric Co. The consolidated
Company uses the accounting policies of Peck Electric Co. as described in Note 1 to Peck Electric Co.’s audited financial
statements as of and for the year ended December 31, 2018. There have been no material changes to these accounting policies, except
for the adoption of an accounting policy for income taxes in the second quarter of 2019 and an updated accounting policy for earnings
per share. c)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e Company would cease to be an
“emerging growth company” upon the earliest to occur of: the last day of the fiscal year in which it has more than
$1.07 billion in annual revenue; the date it qualifies as a “large accelerated filer,” with at least $700 million of
equity securities held by non-affiliates; the issuance, in any three-year period, by it of more than $1.0 billion in non-convertible
debt securities; or December 31, 2021. d) Contract Revenue and Cost
Recognition The Company recognizes revenue using
cost based input methods, which recognize revenue and gross profit as work is performed based on the relationship between actual
costs incurred compared to the total estimated costs of the contract, after consideration of the customers’ commitment to
perform their obligations under the contract, which is typically measured through receipt of cash deposits or other forms of financial
security issued by creditworthy financial institutions. Cost based input methods of revenue recognition are considered a reasonable
depiction of the Company’s efforts to satisfy long-term construction contracts with customers and therefore reflect the transfer
of goods to a customer under such contracts. Costs incurred towards contract completion may include costs associated with materials,
labor, subcontractors, and other indirect costs related to contract performance. At the time a loss on a contract
becomes apparent, a provision is made for the entire amount of the estimated loss in that period. Revenue for time and materials contracts
is recognized as the work is performed. Revenue from net metering credits is recorded as electricity is generated from the solar
arrays and paid by the off-takers. e) Accounts
Receivable Accounts receivable are recorded
when invoices are issued and presented on the condensed balance sheet net of the allowance for doubtful accounts. The allowance,
which was $15,000 at September 30, 2019 and December 31, 2018, is estimated based on historical losses, the existing economic condition,
and the financial stability of the Company’s customers. Accounts are written off against the reserve when they are determined
to be uncollectible. f) Costs and Estimated Earnings
on Uncompleted Contracts The asset, “Costs and Estimated
Earnings in Excess of Billings”, represents revenues recognized in excess of amounts billed. The liability “Billings
in Excess of Costs and Estimated Earnings on Uncompleted Contracts,” represents billings in excess of revenues recognized. g) Property and Equipment Property and equipment greater than
$1,000 are recorded at cost, less accumulated depreciation. Cost includes the price paid to acquire or construct the assets, required
installation costs, and any expenditures that substantially add to the value or substantially extend the useful life of the assets.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Buildings and improvements 39 years
Vehicles 3-5 years
Tools and equipment 3-7 years
Solar arrays 20 years Total depreciation expense for the
three months ended September 30, 2019 and September 30, 2018 is $155,169 and $96,329, respectively. Total depreciation expense
for the nine months ended September 30, 2019 and September 30, 2018 is $466,222 and $296,125, respectively.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 h) Long-Lived Assets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they have no intent to use or repurpose the asset in the
future. Abandoned long-lived assets are recorded at their salvage value, if any. i) Captive Insurance The Company and other companies
are members of an offshore heterogeneous group captive insurance holding company entitled Navigator Casualty, LTD. (“NCL”).
NCL is located in the Cayman Islands and insures claims relating to workers’ compensation, general liability, and auto liability
coverage. Premiums are developed through the
use of an actuarially determined loss forecast. The loss funding, derived from the actuarial forecast, is broken-out into two categories
by the actuary known as the “A &amp; B” Funds. The “A” Fund pays for the first $100,000 of any loss and
the “B” Fund contributes to the remainder of the loss layer up to $300,000 total per occurrence. Each shareholder of NCL has equal
ownership and invests a one-time cash capitalization of $36,000. This is broken out into two categories, $35,900 of redeemable
preference shares and $100 for a single common share. Each shareholder of NCL represents a single and equal vote on NCL’s
board of directors. Summary financial information on
NCL as of September 30, 2018 is:
Total assets $ 46,647,571
Total liabilities $ 22,762,283
Comprehensive income $ 3,991,828 NCL’s fiscal year end is September
30, 2019. However, finalized financial information for the most recent fiscal year is not available at this time. Therefore amounts
represent balances and activities through and for the years ending September 30, 2018. As part of the investment in NCL,
the Company provided $43,340 as cash security in 2018 and an additional $58,215 in 2019. The captive insurance equity of 140,875
consists of $36,000 of capital, $101,555 of cash security and $3,320 of investment income in excess of losses (incurred and reserves). j) Asset Retirement Obligations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they capitalize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significant to the financial statements and were therefore not recorded as a liability at September 30, 2019 and
December 31, 2018. k) Concentration and Credit Risks The Company occasionally has cash
balances in a single financial institution during the year in excess of the Federal Deposit Insurance Corporation limit of up to
$250,000 per financial institution. The differences between book and bank balances are outstanding checks and deposits in transit.
At September 30, 2019 and December 31, 2018, the Company’s uninsured balances were $0 and $457,422, respectively. l) Defined Contribution
Pension Plan The Company has a union contract
under which the union and administrative employees are covered by the union’s defined contribution pension plan which has
no expiry date. Pension costs include current service costs, which are based on hours worked, or a percentage of gross wages. Total
pension expense for the three months ending September 30, 2019 and September 30, 2018 is $141,554 and $82,638, respectively. Total
pension expense for the nine months ending September 30, 2019 and December 31, 2018 is $287,811 and $300,962, respectively. m) Income
Taxes Through June 20, 2019 (the date
of the completion of the Merger), the Former Peck Company Holdings, Inc. had elected to be taxed as an S-corporation under the
Internal Revenue Code and similar codes in states in which the Company was subject to taxation. While this election was in effect,
the income (whether distributed or not) was taxed for federal income tax purposes to Former Peck Company Holdings, Inc. stockholders.
Accordingly, no provision for federal income tax was required. The provision for income taxes for Former Peck Company Holdings,
Inc. was primarily for Vermont minimum taxes. As of the date of the completion of the Merger, the Company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change.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Deferred tax assets and liabilities are all classified as long-term as adopted under Accounting Standards Update
(“ASU”) 2015-17.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 n) Sales Tax The Company’s accounting policy
is to exclude state sales tax collected and remitted from revenues and costs of sales, respectively. o)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specifically percentage-of-completion. Actual results could differ from those estimates. p) Recently
Issued Accounting Pronouncements Prior to June 20, 2019, the Company
was defined as a non-public entity for purposes of applying transition guidance related to new or revised accounting standards
under GAAP, and was required to adopt new or revised accounting standards after the required adoption dates that applied to public
companies. Subsequent to June 20, 2019 the company maintains its emerging growth company status until no later than December 31,
2021.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February 2016, the Financial
Accounting Standards Board (“FASB”) issued ASU 2016-02, Leases (Topic 842) In May 2014, the FASB issued ASU
2014-09, Revenue from Contracts with Customers (Topic 606), In June 2016, the FASB issued ASU
No. 2016-13, Financial Instruments-Credit losses (Topic 326) In August 2016 the FASB issued
ASU No. 2016-15, Statement of Cash Flows (Topic 230). </t>
  </si>
  <si>
    <t>Stock Exchange Agreement/Merger</t>
  </si>
  <si>
    <t>Stock Exchange Agreementmerger</t>
  </si>
  <si>
    <t>Stock Exchange Agreement/Business Combination</t>
  </si>
  <si>
    <t>Note 2. STOCK EXCHANGE AGREEMENT/MERGER As discussed in Note 1, on June
20, 2019, the Company consummated the Merger pursuant to the Exchange Agreement between Jensyn and Peck Electric Co. The materials
actions arising from the agreement are outlined below: a) Exchange of Shares Upon the closing of the Merger,
the stockholders of Peck Electric Co. exchanged their shares of capital stock in Peck Electric Co. for 3,234,501 shares of Jensyn’s
Common Stock (the “Share Exchange”), representing approximately 59% of Jensyn’s outstanding shares after giving
effect to the Merger. As a result of the Share Exchange, Peck Electric became a wholly owned subsidiary of the Company. Upon the closing of the Merger and
after giving effect to the issuances of Common Stock and the conversion of 4,194,500 rights to purchase Common Stock into 419,450
shares of Common Stock. In addition, 1,819,482 shares of the Company were issued to Jensyn shareholders upon the closing of the
Merger. b) Earnout In the event that the Company’s
Adjusted EBITDA (as defined in the Exchange Agreement) for the twelve month period from July 1, 2019 through June 30, 2020 (the
“Earnout Period”) is $5,000,000 or more (the “Adjusted EBITDA Target”) or the closing price of the Company’s
Common Stock is $12.00 or more per share at any time during the Earnout Period (the “Stock Price Target”), then the
Company shall issue 898,473 shares of the Company’s Common Stock to the original Peck Electric Co. stockholders and issue
to certain of the initial stockholders of the Company a number of shares of the Company’s Common Stock equal to the number
of shares of the Company’s Common Stock forfeited by such stockholders to the extent that such shares are used to satisfy
Company obligations or to induce investors to make an equity investment in the Company at or prior to the closing of the Merger,
as described below under “Issuance of Additional Shares and Forfeiture of Sponsor Shares.” c) Transaction Costs Transaction costs of $129,100 have
been recorded as a cost of equity for the accounting acquirer’s transactions costs and costs related to effectuating the
reverse recapitalization which is an equity transaction.</t>
  </si>
  <si>
    <t>Accounts Receivable</t>
  </si>
  <si>
    <t>Credit Loss [Abstract]</t>
  </si>
  <si>
    <t>Note 3. ACCOUNTS RECEIVABLE Accounts receivable consist of:
September 30, 2019
December 31, 2018
Accounts receivable - contracts in progress $ 6,694,887 $ 1,672,900
Accounts receivable - retainage 477,873 396,513
7,172,760 2,069,413
Allowance for doubtful accounts (15,000 ) (15,000 )
Total $ 7,157,760 $ 2,054,413 Bad debt expense was $0 for September
30, 2019 and 2018, respectively.</t>
  </si>
  <si>
    <t>Contracts in Progress</t>
  </si>
  <si>
    <t>Contractors [Abstract]</t>
  </si>
  <si>
    <t xml:space="preserve">Note 4. CONTRACTS IN PROGRESS Information with respect to contracts
in progress is as follows:
September 30, December 31,
Expenditures to date on uncompleted contracts $ 16,793,793 $ 5,870,664
Estimated earnings thereon 3,657,106 1,760,940
20,450,899 7,631,604
Less billings to date (17,848,921 ) (7,162,505 )
2,601,978 469,099
Plus under billings remaining on contracts 100% complete 0 69,258
Total $ 2,601,978 $ 538,357 Included in accompanying balance
sheets under the following captions:
September 30, December 31,
Cost and estimated earnings in excess of billings $ 3,427,990 $ 718,984
Billings in excess of costs and estimated earnings on uncompleted contracts (826,012 ) (180,627 )
$ 2,601,978 $ 538,357 </t>
  </si>
  <si>
    <t>Cash Surrender Value - Life Insurance</t>
  </si>
  <si>
    <t>Insurance [Abstract]</t>
  </si>
  <si>
    <t>Note 5. CASH SURRENDER VALUE - LIFE INSURANCE The Company has purchased life
insurance contracts on key employees as an investment. The cash surrender value of these contracts was $279,219 and $224,530 as
of September 30, 2019 and December 31, 2018, respectively.</t>
  </si>
  <si>
    <t>Long-Term Debt</t>
  </si>
  <si>
    <t>Debt Disclosure [Abstract]</t>
  </si>
  <si>
    <t xml:space="preserve">Note 6. LONG-TERM DEBT A summary of long-term debt is as
follows:
September 30, 2019
December 31, 2018
NBT Bank, National Association, 4.25% interest rate, secured by all business assets, payable in monthly installments of $5,869 through September 2026, with a balloon payment at maturity. $ 732,997 $ 0
NBT Bank, National Association, 4.00% interest rate, secured by all business assets, payable in monthly installments of $12,070 through January 2021. 187,683 0
NBT Bank, National Association, 4.20% interest rate, secured by building, payable in monthly installments of $3,293 through September 2026, with a balloon payment at maturity. 281,391 0
NBT Bank, National Association, 4.15% interest rate, secured by all business assets, payable in monthly installments of $3,677 through April 2026. 253,321 0
NBT Bank, National Association, 4.20% interest rate, secured by all business assets, payable in monthly installments of $5,598 through October 2026, with a balloon payment at maturity. 486,137 0
NBT Bank, National Association, 4.85% interest rate, secured by a piece of equipment, payable in monthly installments of $2,932 including interest, through May 2023. 117,792 139,416
Various vehicle loans, interest ranging from 0% to 6.99%, total current monthly installments of approximately $8,150, secured by vehicles, with varying terms through September 2025. 356,752 389,575
National Bank of Middlebury, 3.95% interest rate for the initial 5 years, after which the loan rate will adjust equal to the Federal Home Loan Bank of Boston 5/20 – year Advance Rate plus 2.75%, loan is subject to a floor rate of 3.95%, secured by solar panels and related equipment, payable in monthly installments of $2,388 including interest, through December 2024. 104,030 120,131
Community Bank, N.A. Loan paid in full through refinance 0 1,974,449
2,520,103 2,623,571
Less current portion (443,453 ) (410,686 )
$ 2,076,650 $ 2,212,885 Maturities of long-term debt are
as follows:
Year ending September 30: Amount
Remainder of 2019 $ 122,602
2020 426,254
2021 305,890
2022 303,825
2023 236,946
2024 and 1,124,586
$ 2,520,103 </t>
  </si>
  <si>
    <t>Line of Credit</t>
  </si>
  <si>
    <t>Note 7. LINE OF CREDIT The Company had a line of credit
with Community Bank, N.A., with a limit of $2,100,000 and a variable interest rate of prime plus .5% (6.00% at June 30, 2019),
which was paid in full on September 17, 2019. The balance outstanding at December 31, 2018 was $972,524. The line and former Community
Bank, N.A. notes were personally guaranteed by the two majority stockholders and were subject to the provisions of an agreement
containing the covenants that require the maintenance of certain financial ratios. The Company has a working capital
line of credit with NBT Bank with a limit of $3,000,000 and a variable interest rate based on the Wall Street Journal Prime rate,
currently 5.50%. The maturity date is September 2020. The balance outstanding at September 30, 2019 was $3,000,000 which includes
expected cash overdrafts of approximately $650,000. Borrowing is based on 80% of eligible accounts receivable. The line is secured
by all business assets and it and is subject to certain financial covenants. The Company has a line of credit
with NBT Bank with a limit of $2,000,000 to fund the development of certain solar arrays. The line has a variable interest rate
based on the Wall Street Journal Prime rate, currently 5.50%. The maturity date is September 2020. The balance outstanding at
September 30, 2019 was $2,000,000. The line is secured by all business assets and is subject to certain financial covenants.</t>
  </si>
  <si>
    <t>Operating Leases</t>
  </si>
  <si>
    <t>Leases [Abstract]</t>
  </si>
  <si>
    <t xml:space="preserve">Note 8. OPERATING LEASES In 2015, the Company entered into
two twenty-five-year non-cancelable lease agreements for land on which they constructed solar arrays. One lease has fixed annual
rent of $2,500. The second lease has annual rent of $2,500 with an annual increase of 2%. In 2017, the Company entered into
a twenty-year non-cancelable lease agreement for land on which they constructed solar arrays. The lease has annual rent of $3,500
with an annual increase of 2%. In 2018, the Company entered into
a twenty-year non-cancelable lease agreement for land on which they constructed solar arrays. The lease has annual rent of $26,000. The Company leases a vehicle under
a non-cancelable operating lease. In addition, the Company occasionally pays rent for storage on a month-to-month basis. In 2019 the Company entered into
a two two-year non-cancelable lease agreement for equipment used in solar installations. The leases have a combined annual rent
of $45,832. The Company also rents equipment
to be used on jobs under varying terms not exceeding one year. Total rent expense under these leases was $135,633 and $53,549 for
the quarter ended September 30, 2019 and 2018, respectively. Future minimum lease payments required
under all of the non-cancelable operating leases are as follows:
Year ending December 31: Amount
Remainder of 2019 $ 59,561
2020 80,806
2021 54,201
2022 35,236
2023 35,371
2024 35,508
Thereafter 483,777
$ 784,460 </t>
  </si>
  <si>
    <t>Provision for Income Taxes</t>
  </si>
  <si>
    <t>Income Tax Disclosure [Abstract]</t>
  </si>
  <si>
    <t>Note 9. PROVISION FOR INCOME TAXES In connection with the closing of
the Merger, the Company’s tax status changed from an S-corporation to a C-corporation. As a result, the Company is responsible
for federal and state income taxes and must record deferred tax assets and liabilities for the tax effects of any temporary differences
that exist on the date of the change. When push down accounting does not apply as part of a business combination, U.S. GAAP requires
the effect of the change in tax status to be recognized in the financial statements and the effect is included in income (loss)
from continuing operations. The Company recorded income tax expense and a deferred tax liability of $1,506,362 as a result of the
change in tax status during the nine months ended September 30, 2019. The Company’s unaudited statements
of operations also present pro-forma income tax expense for periods prior to June 20, 2019 with an effective tax rate of 27.72%. The Merger between Jensyn and Peck
Electric Co. and the Company’s recapitalization on June 20, 2019 caused a stock ownership change for purposes of Section
382 of the Internal Revenue Code. The Company is still preparing a detail analysis to determine if the potential ownership change
will have any effect on any federal and state net operating losses and treatment of transaction costs. The provision for income taxes at
September 30, 2019 and 2018 consists of the following:
2019 2018
Current
Federal $ 21,660 $ 0
State 6,359 250
Total Current 28,019 250
Deferred
Federal 1,157,262 0
State 370,049 0
Total Deferred $ 1,527,311 0
Provision for Income Taxes $ 1,555,330 $ 0 The Company’s total deferred
tax assets and liabilities at September 30, 2019 are as follows:
2019
Current deferred tax assets (liabilities)
Accruals and reserves 4,157
Property and equipment (1,531,468 )
Net deferred tax liabilities $ (1,527,311 )</t>
  </si>
  <si>
    <t>Related Party Transactions</t>
  </si>
  <si>
    <t>Related Party Transactions [Abstract]</t>
  </si>
  <si>
    <t xml:space="preserve">Note 10. RELATED PARTY TRANSACTIONS In 2014, the minority stockholders
of Peck Electric Co., who sold the building that the Company occupies, lent the proceeds to the majority stockholders of Peck Electric
Co. who contributed $400,000 of the net proceeds as paid in capital. Debt service on this personal debt comes from the Company
in the form of distributions of $4,000 per month to the majority stockholders through April 2022. In May 2018, stockholders of the
Company bought out a minority stockholder of Peck Electric Co. The Company advanced $250,000 for the stock purchase which is included
in the “due from stockholders” value below at December 31, 2018. At September 30, 2019, the amount is included in the
“due to stockholders” value below as there is a right to offset. The Company’s majority stockholder
loaned $438,070 to the Company to help with cash flow needs during the quarter ending September 30, 2019 which is included in the
“due to stockholders” value below. The Company was an S-corporation
through June 20, 2019 and as a result, the taxable income of the Company is reported on the owner’s tax returns and they
are taxed individually. As a result, the Company has accrued a distribution for taxes of $266,814 to the owners of Peck Electric
Co. for the period during which the Company was an S-corporation, which is included in the “due to stockholders” value
below. The Company performs an equalization
of distributions each year based on total distributions to shareholders and their proportional share of those distributions. The
amounts below include amounts due to/from stockholders related to the equalization of distributions as of September 30, 2019 and
December 31, 2018:
2019 2018
Due from stockholders consists of unsecured notes from stockholders with interest 2.18%. $ 0 $ 252,858
Due to stockholders consists of unsecured notes to stockholders with interest at the mid-term AFR rate (2.08% at September 30, 2019). $ 442,489 $ 33,463 </t>
  </si>
  <si>
    <t>Deferred Compensation Plan</t>
  </si>
  <si>
    <t>Compensation Related Costs [Abstract]</t>
  </si>
  <si>
    <t>Note 11. DEFERRED COMPENSATION PLAN In 2018, the Company adopted a deferred
compensation agreement with a former minority stockholder. The agreement provides for deferred income benefits and is payable over
the post-retirement period. The Company accrues the present value of the estimated future benefit payments over the period from
the date of the agreement to the retirement date. The minimum commitment for future salaries under the agreement is $155,000, the
net present value of which is $123,603. The Company will also pay the former stockholder a solar management fee of 24.5% of the
available cash flow from the solar arrays put into service on or before December 31, 2017 over the life of the arrays.</t>
  </si>
  <si>
    <t>Earnings (Loss) Per Share</t>
  </si>
  <si>
    <t xml:space="preserve">Note 12. EARNINGS (LOSS) PER SHARE Basic earnings (loss) per share
(“EPS”) is computed by dividing net income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As a result of the Merger, the Company
has retrospectively adjusted the weighted average of shares of common stock outstanding prior to June 20, 2019 by multiplying them
by the exchange ratio used to determine the number of shares of common stock into which they converted.
Three Months Ended September 30, Nine Months Ended September 30,
2019 2018 2019 2018
Numerator:
Net Income (loss) $ 76,155 $ 496,932 $ (697,909 ) $ 1,288,975
Denominator:
Weighted average shares outstanding:
Basic 5,474,695 3,234,501 4,071,497 3,234,501
Diluted 5,474,695 3,234,501 4,071,497 3,234,501
Basic income (loss) per share 0.01 0.15 (0.17 ) 0.40
Diluted income (loss) per share 0.01 0.15 (0.17 ) 0.40
Pro forma C-corporation Earnings per share:
Numerator
Net Income $ 76,155 $ 359,182 $ 619,744 $ 931,852
Denominator:
Weighted average shares outstanding:
Basic 5,474,695 3,234,501 4,071,497 3,234,501
Diluted 5,474,695 3,234,501 4,071,497 3,234,501
Basic income per share 0.01 0.11 0.15 0.29
Diluted income per share 0.01 0.11 0.15 0.29 The Company has contingent share
arrangements and warrants arising from the Merger and Jensyn’s IPO as discussed in Note 2. The potential issuance of additional
stock from these arrangements were excluded from the diluted EPS calculation because the prevailing market and operating conditions
at the present time do not indicate that any additional shares of stock will be issued. These instruments could result in dilution
in future periods. Below is a schedule of the potential shares arising from these contingencies that were excluded from the calculations
above:
Three Months Ended September 30, Nine Months Ended September 30,
2019 2018 2019 2018
Earnout provision, includes new shares of common stock to be issued to former Peck Electric Co. shareholders 898,473 0 898,473 0
Warrants to purchase common stock, from Jensyn’s IPO 2,097,250 0 2,097,250 0 </t>
  </si>
  <si>
    <t>Commitments</t>
  </si>
  <si>
    <t>Commitments and Contingencies Disclosure [Abstract]</t>
  </si>
  <si>
    <t>Note 13. COMMITMENTS On September 26, 2019, the Company
entered into an agreement to issue 81,263 shares of Common Stock, valued at an aggregate of $400,000, as commitment shares in
consideration for entering into a purchase agreement and registration rights agreement with Lincoln Park Capital Fund, LLC.</t>
  </si>
  <si>
    <t>Summary of Operations and Significant Accounting Policies (Policies)</t>
  </si>
  <si>
    <t>Organization</t>
  </si>
  <si>
    <t>a) Organization The Peck Company Holdings, Inc.
is a solar engineering, construction and procurement contractor for commercial and industrial customers across the Northeastern
United State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South Burlington, Vermont. On February 26, 2019, Peck Electric
Co. (also referred to herein as the “Former Peck Company Holdings, Inc.”), a privately held company, entered into a
Share Exchange Agreement (the “Exchange Agreement”) with Jensyn Acquisition Corp. (“Jensyn”), a publicly
held company whose primary business objective was to acquire, through a merger, share exchange, asset acquisition, stock purchase,
recapitalization, reorganization or other similar business combination (the “Merger”), with one or more target businesses
(a special purpose acquisition company or “SPAC”). On June 20, 2019, with the approval of the stockholders of each
of Peck Electric Co. and Jensyn, the Merger was completed. In connection with the Merger, Jensyn issued 3,234,501 shares of Jensyn’s
common stock, par value $0.0001 per share (the “Common Stock”), to the stockholders of the Peck Electric Co. in exchange
for all of the equity securities of Peck Electric Co., and Peck Electric Co. became a wholly-owned subsidiary of Jensyn. While
Jensyn was the surviving legal entity, Former Peck Company Holdings, Inc. was deemed the acquiring entity for accounting purposes.
Concurrent with the completion of the Merger, Jensyn changed its name from “Jensyn Acquisition Corp.” to “The
Peck Company Holdings, Inc.” and the symbol for its common stock traded on Nasdaq became “PECK”. Unless the context
otherwise requires, “we,” “us,” “our,” “Peck Company” and the “Company”
refer to the combined company.</t>
  </si>
  <si>
    <t>Basis of Presentation</t>
  </si>
  <si>
    <t>b) Basis of Presentation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19 are not necessarily indicative of
the results that may be expected for the year ending December 31, 2019 or any other period. The accompanying financial statements
should be read in conjunction with the Company’s audited financial statements and related notes thereto included in the Company’s
Annual Report on Form 10-K for the year ended December 31, 2018. As a SPAC, Jensyn had substantially
no business operations prior to June 20, 2019. For financial accounting and reporting purposes, the Merger was accounted for as
a “reverse spinoff” in accordance with U.S. GAAP. Under this method of accounting, Jensyn was treated as the “acquired”
company for financial reporting purposes. This determination was primarily based on Peck Electric Co. stockholders having a majority
of the voting power of the combined company, Peck Electric Co. comprising the ongoing operations of the combined entity, Peck Electric
Co. comprising a majority of the governing body of the combined company, and Peck Electric Co.’s senior management comprising
the senior management of the combined company. Accordingly, for accounting purposes, the Merger was treated as the equivalent of
the Peck Electric Co. issuing stock for the net assets and equity of Jensyn, consisting of $0 assets, accompanied by a Recapitalization.
The net assets of Jensyn were stated at historical cost, with no goodwill or other intangible assets recorded. Operations prior
to June 20, 2019, the date of completion of the Merger, are those of Peck Electric Co. Prior to June 20, 2019, Peck Electric
Co. was a “pass-through” (S-corporation) entity for income tax purposes and had no material income tax accounting reflected
in its financial statements for financial reporting purposes, since taxable income and deductions were “passed through”
to Peck Electric Co.’s stockholders. Jensyn is a taxable C-corporation for income tax purposes. As a result of the acquisition
by Jensyn, the consolidated company is now a taxable C-corporation. The financial statements of the Company now account for income
taxes in accordance with Accounting Standards Codification (“ASC”) 740, Income taxes. Since Jensyn had substantially
no business operations as a SPAC, its limited accounting policies were not in conflict with those of Peck Electric Co. The consolidated
Company uses the accounting policies of Peck Electric Co. as described in Note 1 to Peck Electric Co.’s audited financial
statements as of and for the year ended December 31, 2018. There have been no material changes to these accounting policies, except
for the adoption of an accounting policy for income taxes in the second quarter of 2019 and an updated accounting policy for earnings
per share.</t>
  </si>
  <si>
    <t>Emerging Growth Company Status</t>
  </si>
  <si>
    <t>c)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e Company would cease to be an
“emerging growth company” upon the earliest to occur of: the last day of the fiscal year in which it has more than
$1.07 billion in annual revenue; the date it qualifies as a “large accelerated filer,” with at least $700 million
of equity securities held by non-affiliates; the issuance, in any three-year period, by it of more than $1.0 billion in non-convertible
debt securities; or December 31, 2021.</t>
  </si>
  <si>
    <t>Contract Revenue and Cost Recognition</t>
  </si>
  <si>
    <t>d) Contract Revenue and Cost
Recognition The Company recognizes revenue using
cost based input methods, which recognize revenue and gross profit as work is performed based on the relationship between actual
costs incurred compared to the total estimated costs of the contract, after consideration of the customers’ commitment to
perform their obligations under the contract, which is typically measured through receipt of cash deposits or other forms of financial
security issued by creditworthy financial institutions. Cost based input methods of revenue recognition are considered a reasonable
depiction of the Company’s efforts to satisfy long-term construction contracts with customers and therefore reflect the transfer
of goods to a customer under such contracts. Costs incurred towards contract completion may include costs associated with materials,
labor, subcontractors, and other indirect costs related to contract performance. At the time a loss on a contract
becomes apparent, a provision is made for the entire amount of the estimated loss in that period. Revenue for time and materials contracts
is recognized as the work is performed. Revenue from net metering credits is recorded as electricity is generated from the solar
arrays and paid by the off-takers.</t>
  </si>
  <si>
    <t>e) Accounts
Receivable Accounts receivable are recorded
when invoices are issued and presented on the condensed balance sheet net of the allowance for doubtful accounts. The allowance,
which was $15,000 at September 30, 2019 and December 31, 2018, is estimated based on historical losses, the existing economic
condition, and the financial stability of the Company’s customers. Accounts are written off against the reserve when they
are determined to be uncollectible.</t>
  </si>
  <si>
    <t>Costs and Estimated Earnings on Uncompleted Contracts</t>
  </si>
  <si>
    <t>f) Costs and Estimated Earnings
on Uncompleted Contracts The asset, “Costs and Estimated
Earnings in Excess of Billings”, represents revenues recognized in excess of amounts billed. The liability “Billings
in Excess of Costs and Estimated Earnings on Uncompleted Contracts,” represents billings in excess of revenues recognized.</t>
  </si>
  <si>
    <t>Property and Equipment</t>
  </si>
  <si>
    <t>g) Property and Equipment Property and equipment greater than
$1,000 are recorded at cost, less accumulated depreciation. Cost includes the price paid to acquire or construct the assets, required
installation costs, and any expenditures that substantially add to the value or substantially extend the useful life of the assets.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Buildings and improvements 39 years
Vehicles 3-5 years
Tools and equipment 3-7 years
Solar arrays 20 years Total depreciation expense for the
three months ended September 30, 2019 and September 30, 2018 is $155,169 and $96,329, respectively. Total depreciation expense
for the nine months ended September 30, 2019 and September 30, 2018 is $466,222 and $296,125, respectively.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t>
  </si>
  <si>
    <t>Long-Lived Assets</t>
  </si>
  <si>
    <t>h) Long-Lived Assets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they have no intent to use or repurpose the asset in
the future. Abandoned long-lived assets are recorded at their salvage value, if any.</t>
  </si>
  <si>
    <t>Captive Insurance</t>
  </si>
  <si>
    <t>i) Captive Insurance The Company and other companies
are members of an offshore heterogeneous group captive insurance holding company entitled Navigator Casualty, LTD. (“NCL”).
NCL is located in the Cayman Islands and insures claims relating to workers’ compensation, general liability, and auto liability
coverage. Premiums are developed through the
use of an actuarially determined loss forecast. The loss funding, derived from the actuarial forecast, is broken-out into two categories
by the actuary known as the “A &amp; B” Funds. The “A” Fund pays for the first $100,000 of any loss and
the “B” Fund contributes to the remainder of the loss layer up to $300,000 total per occurrence. Each shareholder of NCL has equal
ownership and invests a one-time cash capitalization of $36,000. This is broken out into two categories, $35,900 of redeemable
preference shares and $100 for a single common share. Each shareholder of NCL represents a single and equal vote on NCL’s
board of directors. Summary financial information on
NCL as of September 30, 2018 is:
Total assets $ 46,647,571
Total liabilities $ 22,762,283
Comprehensive income $ 3,991,828 NCL’s fiscal year end is September
30, 2019. However, finalized financial information for the most recent fiscal year is not available at this time. Therefore amounts
represent balances and activities through and for the years ending September 30, 2018. As part of the investment in NCL,
the Company provided $43,340 as cash security in 2018 and an additional $58,215 in 2019. The captive insurance equity of 140,875
consists of $36,000 of capital, $101,555 of cash security and $3,320 of investment income in excess of losses (incurred and reserves).</t>
  </si>
  <si>
    <t>Asset Retirement Obligations</t>
  </si>
  <si>
    <t>j) Asset Retirement Obligations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they capitalize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significant to the financial statements and were therefore not recorded as a liability at September 30, 2019 and
December 31, 2018.</t>
  </si>
  <si>
    <t>Concentration and Credit Risks</t>
  </si>
  <si>
    <t>k) Concentration and Credit Risks The Company occasionally has cash
balances in a single financial institution during the year in excess of the Federal Deposit Insurance Corporation limit of up to
$250,000 per financial institution. The differences between book and bank balances are outstanding checks and deposits in transit.
At September 30, 2019 and December 31, 2018, the Company’s uninsured balances were $0 and $457,422, respectively.</t>
  </si>
  <si>
    <t>Defined Contribution Pension Plan</t>
  </si>
  <si>
    <t>l) Defined Contribution
Pension Plan The Company has a union contract
under which the union and administrative employees are covered by the union’s defined contribution pension plan which has
no expiry date. Pension costs include current service costs, which are based on hours worked, or a percentage of gross wages.
Total pension expense for the three months ending September 30, 2019 and September 30, 2018 is $141,554 and $82,638, respectively.
Total pension expense for the nine months ending September 30, 2019 and December 31, 2018 is $287,811 and $300,962, respectively.</t>
  </si>
  <si>
    <t>Income Taxes</t>
  </si>
  <si>
    <t>m) Income
Taxes Through June 20, 2019 (the date
of the completion of the Merger), the Former Peck Company Holdings, Inc. had elected to be taxed as an S-corporation under the
Internal Revenue Code and similar codes in states in which the Company was subject to taxation. While this election was in effect,
the income (whether distributed or not) was taxed for federal income tax purposes to Former Peck Company Holdings, Inc. stockholders.
Accordingly, no provision for federal income tax was required. The provision for income taxes for Former Peck Company Holdings,
Inc. was primarily for Vermont minimum taxes. As of the date of the completion of the Merger, the Company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change.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Deferred tax assets and liabilities are all classified as long-term as adopted under Accounting Standards Update
(“ASU”) 2015-17.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t>
  </si>
  <si>
    <t>Sales Tax</t>
  </si>
  <si>
    <t>n) Sales Tax The Company’s accounting policy
is to exclude state sales tax collected and remitted from revenues and costs of sales, respectively.</t>
  </si>
  <si>
    <t>Use of Estimates</t>
  </si>
  <si>
    <t>o)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specifically percentage-of-completion. Actual results could differ from those estimates.</t>
  </si>
  <si>
    <t>Recently Issued Accounting Pronouncements</t>
  </si>
  <si>
    <t xml:space="preserve">p) Recently
Issued Accounting Pronouncements Prior to June 20, 2019, the Company
was defined as a non-public entity for purposes of applying transition guidance related to new or revised accounting standards
under GAAP, and was required to adopt new or revised accounting standards after the required adoption dates that applied to public
companies. Subsequent to June 20, 2019 the company maintains its emerging growth company status until no later than December 31,
2021.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February 2016, the Financial
Accounting Standards Board (“FASB”) issued ASU 2016-02, Leases (Topic 842) In May 2014, the FASB issued ASU
2014-09, Revenue from Contracts with Customers (Topic 606), In June 2016, the FASB issued ASU
No. 2016-13, Financial Instruments-Credit losses (Topic 326) In August 2016 the FASB issued
ASU No. 2016-15, Statement of Cash Flows (Topic 230). </t>
  </si>
  <si>
    <t>Summary of Operations and Significant Accounting Policies (Tables)</t>
  </si>
  <si>
    <t>Schedule of Estimated Useful Lives</t>
  </si>
  <si>
    <t>The estimated useful lives are as
follows:
Buildings and improvements 39 years
Vehicles 3-5 years
Tools and equipment 3-7 years
Solar arrays 20 years</t>
  </si>
  <si>
    <t>Summary Financial Information on NCL</t>
  </si>
  <si>
    <t xml:space="preserve">Summary financial information on
NCL as of September 30, 2018 is:
Total assets $ 46,647,571
Total liabilities $ 22,762,283
Comprehensive income $ 3,991,828 </t>
  </si>
  <si>
    <t>Accounts Receivable (Tables)</t>
  </si>
  <si>
    <t>Schedule of Accounts Receivable</t>
  </si>
  <si>
    <t xml:space="preserve">Accounts receivable consist of:
September 30, 2019
December 31, 2018
Accounts receivable - contracts in progress $ 6,694,887 $ 1,672,900
Accounts receivable - retainage 477,873 396,513
7,172,760 2,069,413
Allowance for doubtful accounts (15,000 ) (15,000 )
Total $ 7,157,760 $ 2,054,413 </t>
  </si>
  <si>
    <t>Contracts in Progress (Tables)</t>
  </si>
  <si>
    <t>Schedule of Contracts in Progress Information</t>
  </si>
  <si>
    <t xml:space="preserve">Information with respect to contracts
in progress is as follows:
September 30, December 31,
Expenditures to date on uncompleted contracts $ 16,793,793 $ 5,870,664
Estimated earnings thereon 3,657,106 1,760,940
20,450,899 7,631,604
Less billings to date (17,848,921 ) (7,162,505 )
2,601,978 469,099
Plus under billings remaining on contracts 100% complete 0 69,258
Total $ 2,601,978 $ 538,357 </t>
  </si>
  <si>
    <t>Schedule of Balance Sheets Under Following Captions</t>
  </si>
  <si>
    <t xml:space="preserve">Included in accompanying balance
sheets under the following captions:
September 30, December 31,
Cost and estimated earnings in excess of billings $ 3,427,990 $ 718,984
Billings in excess of costs and estimated earnings on uncompleted contracts (826,012 ) (180,627 )
$ 2,601,978 $ 538,357 </t>
  </si>
  <si>
    <t>Long-Term Debt (Tables)</t>
  </si>
  <si>
    <t>Summary of Long-term Debt</t>
  </si>
  <si>
    <t xml:space="preserve">A summary of long-term debt is as
follows:
September 30, 2019
December 31, 2018
NBT Bank, National Association, 4.25% interest rate, secured by all business assets, payable in monthly installments of $5,869 through September 2026, with a balloon payment at maturity. $ 732,997 $ 0
NBT Bank, National Association, 4.00% interest rate, secured by all business assets, payable in monthly installments of $12,070 through January 2021. 187,683 0
NBT Bank, National Association, 4.20% interest rate, secured by building, payable in monthly installments of $3,293 through September 2026, with a balloon payment at maturity. 281,391 0
NBT Bank, National Association, 4.15% interest rate, secured by all business assets, payable in monthly installments of $3,677 through April 2026. 253,321 0
NBT Bank, National Association, 4.20% interest rate, secured by all business assets, payable in monthly installments of $5,598 through October 2026, with a balloon payment at maturity. 486,137 0
NBT Bank, National Association, 4.85% interest rate, secured by a piece of equipment, payable in monthly installments of $2,932 including interest, through May 2023. 117,792 139,416
Various vehicle loans, interest ranging from 0% to 6.99%, total current monthly installments of approximately $8,150, secured by vehicles, with varying terms through September 2025. 356,752 389,575
National Bank of Middlebury, 3.95% interest rate for the initial 5 years, after which the loan rate will adjust equal to the Federal Home Loan Bank of Boston 5/20 – year Advance Rate plus 2.75%, loan is subject to a floor rate of 3.95%, secured by solar panels and related equipment, payable in monthly installments of $2,388 including interest, through December 2024. 104,030 120,131
Community Bank, N.A. Loan paid in full through refinance 0 1,974,449
2,520,103 2,623,571
Less current portion (443,453 ) (410,686 )
$ 2,076,650 $ 2,212,885 </t>
  </si>
  <si>
    <t>Schedule of Maturities of Long-term Debt</t>
  </si>
  <si>
    <t xml:space="preserve">Maturities of long-term debt are
as follows:
Year ending September 30: Amount
Remainder of 2019 $ 122,602
2020 426,254
2021 305,890
2022 303,825
2023 236,946
2024 and 1,124,586
$ 2,520,103 </t>
  </si>
  <si>
    <t>Operating Leases (Tables)</t>
  </si>
  <si>
    <t>Schedule of Minimum Lease Payments</t>
  </si>
  <si>
    <t xml:space="preserve">Future minimum lease payments required
under all of the non-cancelable operating leases are as follows:
Year ending December 31: Amount
Remainder of 2019 $ 59,561
2020 80,806
2021 54,201
2022 35,236
2023 35,371
2024 35,508
Thereafter 483,777
$ 784,460 </t>
  </si>
  <si>
    <t>Provision for Income Taxes (Tables)</t>
  </si>
  <si>
    <t>Schedule of Provision for Income Taxes</t>
  </si>
  <si>
    <t xml:space="preserve">The provision for income taxes at
September 30, 2019 and 2018 consists of the following:
2019 2018
Current
Federal $ 21,660 $ 0
State 6,359 250
Total Current 28,019 250
Deferred
Federal 1,157,262 0
State 370,049 0
Total Deferred $ 1,527,311 0
Provision for Income Taxes $ 1,555,330 $ 0 </t>
  </si>
  <si>
    <t>Schedule of Deferred Tax Assets and Liabilities</t>
  </si>
  <si>
    <t>The Company’s total deferred
tax assets and liabilities at September 30, 2019 are as follows:
2019
Current deferred tax assets (liabilities)
Accruals and reserves 4,157
Property and equipment (1,531,468 )
Net deferred tax liabilities $ (1,527,311 )</t>
  </si>
  <si>
    <t>Related Party Transactions (Tables)</t>
  </si>
  <si>
    <t>Schedule of Amounts Due To/from Stockholders</t>
  </si>
  <si>
    <t xml:space="preserve">The amounts below include amounts
due to/from stockholders related to the equalization of distributions as of September 30, 2019 and December 31, 2018:
2019 2018
Due from stockholders consists of unsecured notes from stockholders with interest 2.18%. $ 0 $ 252,858
Due to stockholders consists of unsecured notes to stockholders with interest at the mid-term AFR rate (2.08% at September 30, 2019). $ 442,489 $ 33,463 </t>
  </si>
  <si>
    <t>Earnings (Loss) Per Share (Tables)</t>
  </si>
  <si>
    <t>Schedule of Earnings Per Share, Basic and Diluted</t>
  </si>
  <si>
    <t xml:space="preserve">Three Months Ended September 30, Nine Months Ended September 30,
2019 2018 2019 2018
Numerator:
Net Income (loss) $ 76,155 $ 496,932 $ (697,909 ) $ 1,288,975
Denominator:
Weighted average shares outstanding:
Basic 5,474,695 3,234,501 4,071,497 3,234,501
Diluted 5,474,695 3,234,501 4,071,497 3,234,501
Basic income (loss) per share 0.01 0.15 (0.17 ) 0.40
Diluted income (loss) per share 0.01 0.15 (0.17 ) 0.40
Pro forma C-corporation Earnings per share:
Numerator
Net Income $ 76,155 $ 359,182 $ 619,744 $ 931,852
Denominator:
Weighted average shares outstanding:
Basic 5,474,695 3,234,501 4,071,497 3,234,501
Diluted 5,474,695 3,234,501 4,071,497 3,234,501
Basic income per share 0.01 0.11 0.15 0.29
Diluted income per share 0.01 0.11 0.15 0.29 </t>
  </si>
  <si>
    <t>Schedule of Antidilutive Securities Excluded from Computation of Earnings Per Share</t>
  </si>
  <si>
    <t xml:space="preserve">Below is a schedule of the potential
shares arising from these contingencies that were excluded from the calculations above:
Three Months Ended September 30, Nine Months Ended September 30,
2019 2018 2019 2018
Earnout provision, includes new shares of common stock to be issued to former Peck Electric Co. shareholders 898,473 0 898,473 0
Warrants to purchase common stock, from Jensyn’s IPO 2,097,250 0 2,097,250 0 </t>
  </si>
  <si>
    <t>Summary of Operations and Significant Accounting Policies (Details Narrative) - USD ($)</t>
  </si>
  <si>
    <t>Jun. 20, 2019</t>
  </si>
  <si>
    <t>Emerging growth company status description</t>
  </si>
  <si>
    <t>The Company would cease to be an "emerging growth company" upon the earliest to occur of: the last day of the fiscal year in which it has more than $1.07 billion in annual revenue; the date it qualifies as a "large accelerated filer," with at least $700 million of equity securities held by non-affiliates; the issuance, in any three-year period, by it of more than $1.0 billion in non-convertible debt securities; or December 31, 2021.</t>
  </si>
  <si>
    <t>Allowance for accounts receivable</t>
  </si>
  <si>
    <t>Accumulated depreciation property and equipment</t>
  </si>
  <si>
    <t>Depreciation expense</t>
  </si>
  <si>
    <t>Invests one-time capitalization description</t>
  </si>
  <si>
    <t>Each shareholder has equal ownership and invests a one-time cash capitalization of $36,000. This is broken out into two categories, $35,900 of redeemable preference shares and $100 for a single common share. Each shareholder represents a single and equal vote on NCL's Board of Directors.</t>
  </si>
  <si>
    <t>Investment a one-time cash capitalization</t>
  </si>
  <si>
    <t>Redeemable preference shares</t>
  </si>
  <si>
    <t>Investment security</t>
  </si>
  <si>
    <t>Captive insurance equity</t>
  </si>
  <si>
    <t>Capital</t>
  </si>
  <si>
    <t>Cash security</t>
  </si>
  <si>
    <t>Investment income in excess of losses</t>
  </si>
  <si>
    <t>Cash, uninsured amount</t>
  </si>
  <si>
    <t>Pension expense</t>
  </si>
  <si>
    <t>Maximum [Member] | Federal Deposit Insurance Corporation [Member]</t>
  </si>
  <si>
    <t>Cash, FDIC insured amount</t>
  </si>
  <si>
    <t>Fund A [Member]</t>
  </si>
  <si>
    <t>Fund B [Member] | Maximum [Member]</t>
  </si>
  <si>
    <t>Property and Equipment [Member]</t>
  </si>
  <si>
    <t>Share Exchange Agreement [Member]</t>
  </si>
  <si>
    <t>Stock issued for exchange of common stock, shares</t>
  </si>
  <si>
    <t>Issuing stock for net assets and equity</t>
  </si>
  <si>
    <t>Summary of Operations and Significant Accounting Policies - Schedule of Estimated Useful Lives (Details)</t>
  </si>
  <si>
    <t>Buildings and Improvements [Member]</t>
  </si>
  <si>
    <t>Estimated useful lives of property and equipment</t>
  </si>
  <si>
    <t>39 years</t>
  </si>
  <si>
    <t>Vehicles [Member] | Minimum [Member]</t>
  </si>
  <si>
    <t>3 years</t>
  </si>
  <si>
    <t>Vehicles [Member] | Maximum [Member]</t>
  </si>
  <si>
    <t>5 years</t>
  </si>
  <si>
    <t>Tools and Equipment [Member] | Minimum [Member]</t>
  </si>
  <si>
    <t>Tools and Equipment [Member] | Maximum [Member]</t>
  </si>
  <si>
    <t>7 years</t>
  </si>
  <si>
    <t>Solar Arrays [Member]</t>
  </si>
  <si>
    <t>20 years</t>
  </si>
  <si>
    <t>Summary of Operations and Significant Accounting Policies - Summary Financial Information on NCL (Details) - USD ($)</t>
  </si>
  <si>
    <t>Total liabilities</t>
  </si>
  <si>
    <t>Comprehensive income</t>
  </si>
  <si>
    <t>Stock Exchange Agreement/Merger (Details Narrative) - USD ($)</t>
  </si>
  <si>
    <t>Jun. 30, 2020</t>
  </si>
  <si>
    <t>Accounting Acquirer's [Member]</t>
  </si>
  <si>
    <t>Transaction expenses</t>
  </si>
  <si>
    <t>Stock issued for common stock, shares</t>
  </si>
  <si>
    <t>Common stock exchange of outstanding percentage</t>
  </si>
  <si>
    <t>59.00%</t>
  </si>
  <si>
    <t>Conversion of stock shares converted</t>
  </si>
  <si>
    <t>Share Exchange Agreement [Member] | Forecast [Member]</t>
  </si>
  <si>
    <t>Adjustment of earnings before interest, tax, depreciation and amortization</t>
  </si>
  <si>
    <t>Earnout closing price per shares</t>
  </si>
  <si>
    <t>Adjustment of earnings before interest, tax, depreciation and amortization, shares</t>
  </si>
  <si>
    <t>Share Exchange Agreement [Member] | Common Stock [Member]</t>
  </si>
  <si>
    <t>Accounts Receivable (Details Narrative) - USD ($)</t>
  </si>
  <si>
    <t>Bad debt expense</t>
  </si>
  <si>
    <t>Accounts Receivable - Schedule of Accounts Receivable (Details) - USD ($)</t>
  </si>
  <si>
    <t>Accounts receivable, gross</t>
  </si>
  <si>
    <t>Allowance for doubtful accounts</t>
  </si>
  <si>
    <t>Accounts Receivable - Contracts in Progress [Member]</t>
  </si>
  <si>
    <t>Accounts Receivable - Retainage [Member]</t>
  </si>
  <si>
    <t>Contracts in Progress - Schedule of Contracts in Progress Information (Details) - USD ($)</t>
  </si>
  <si>
    <t>Revenue from Contract with Customer [Abstract]</t>
  </si>
  <si>
    <t>Expenditures to date on uncompleted contracts</t>
  </si>
  <si>
    <t>Estimated earnings thereon</t>
  </si>
  <si>
    <t>Total expenditure and estimated earings</t>
  </si>
  <si>
    <t>Less billings to date</t>
  </si>
  <si>
    <t>Contracts in progress,gross</t>
  </si>
  <si>
    <t>Plus under billings remaining on contracts 100% complete</t>
  </si>
  <si>
    <t>Contracts in Progress - Schedule of Balance Sheets Under Following Captions (Details) - USD ($)</t>
  </si>
  <si>
    <t>Cost and estimated earnings in excess of billings</t>
  </si>
  <si>
    <t>Cash Surrender Value - Life Insurance (Details Narrative) - USD ($)</t>
  </si>
  <si>
    <t>Long-Term Debt - Summary of Long-term Debt (Details) - USD ($)</t>
  </si>
  <si>
    <t>long-term debt</t>
  </si>
  <si>
    <t>Less current portion</t>
  </si>
  <si>
    <t>Long-term debt, non-current</t>
  </si>
  <si>
    <t>NBT Bank, National Association, 4.25% [Member]</t>
  </si>
  <si>
    <t>NBT Bank, National Association, 4.00% [Member]</t>
  </si>
  <si>
    <t>NBT Bank, National Association, 4.20% [Member]</t>
  </si>
  <si>
    <t>NBT Bank, National Association, 4.15% [Member]</t>
  </si>
  <si>
    <t>NBT Bank, National Association, 4.20% (1) [Member]</t>
  </si>
  <si>
    <t>NBT Bank, National Association, 4.85% [Member]</t>
  </si>
  <si>
    <t>Vehicle Loans [Member]</t>
  </si>
  <si>
    <t>National Bank of Middlebury, 3.95% [Member]</t>
  </si>
  <si>
    <t>Community Bank, N.A. [Member]</t>
  </si>
  <si>
    <t>Long-Term Debt - Summary of Long-term Debt (Details) (Parenthetical) - USD ($)</t>
  </si>
  <si>
    <t>11 Months Ended</t>
  </si>
  <si>
    <t>12 Months Ended</t>
  </si>
  <si>
    <t>Dec. 01, 2018</t>
  </si>
  <si>
    <t>Debt instrument, interest rate</t>
  </si>
  <si>
    <t>4.25%</t>
  </si>
  <si>
    <t>Debt instrument, monthly installments</t>
  </si>
  <si>
    <t>Debt instrument, maturity date</t>
  </si>
  <si>
    <t>Sep. 30,
		2026</t>
  </si>
  <si>
    <t>4.00%</t>
  </si>
  <si>
    <t>Jan. 31,
		2021</t>
  </si>
  <si>
    <t>4.20%</t>
  </si>
  <si>
    <t>4.15%</t>
  </si>
  <si>
    <t>Apr. 30,
		2026</t>
  </si>
  <si>
    <t>Oct. 31,
		2026</t>
  </si>
  <si>
    <t>NBT Bank, National Association, N.A., 4.85% [Member]</t>
  </si>
  <si>
    <t>4.85%</t>
  </si>
  <si>
    <t>May 31,
		2023</t>
  </si>
  <si>
    <t>Sep. 30,
		2025</t>
  </si>
  <si>
    <t>Vehicle Loans [Member] | Minimum [Member]</t>
  </si>
  <si>
    <t>Debt instrument, variable rate</t>
  </si>
  <si>
    <t>0.00%</t>
  </si>
  <si>
    <t>Vehicle Loans [Member] | Maximum [Member]</t>
  </si>
  <si>
    <t>6.99%</t>
  </si>
  <si>
    <t>3.95%</t>
  </si>
  <si>
    <t>Dec. 31,
		2024</t>
  </si>
  <si>
    <t>Debt instrument, term</t>
  </si>
  <si>
    <t>National Bank of Middlebury, 3.95% [Member] | Advance Rate Plus [Member]</t>
  </si>
  <si>
    <t>2.75%</t>
  </si>
  <si>
    <t>National Bank of Middlebury, 3.95% [Member] | Floor Rate [Member]</t>
  </si>
  <si>
    <t>Long-Term Debt - Schedule of Maturities of Long-term Debt (Details) - USD ($)</t>
  </si>
  <si>
    <t>Remainder of 2019</t>
  </si>
  <si>
    <t>2020</t>
  </si>
  <si>
    <t>2021</t>
  </si>
  <si>
    <t>2022</t>
  </si>
  <si>
    <t>2023</t>
  </si>
  <si>
    <t>2024 and</t>
  </si>
  <si>
    <t>Line of Credit (Details Narrative) - Line of Credit [Member] - USD ($)</t>
  </si>
  <si>
    <t>6 Months Ended</t>
  </si>
  <si>
    <t>Jun. 30, 2019</t>
  </si>
  <si>
    <t>Line of credit facility maximum borrowing capacity</t>
  </si>
  <si>
    <t>6.00%</t>
  </si>
  <si>
    <t>NBT Bank [Member]</t>
  </si>
  <si>
    <t>NBT Bank [Member] | Certain Solar Arrays [Member]</t>
  </si>
  <si>
    <t>5.50%</t>
  </si>
  <si>
    <t>Sep. 30,
		2020</t>
  </si>
  <si>
    <t>Prime Rate [Member]</t>
  </si>
  <si>
    <t>0.50%</t>
  </si>
  <si>
    <t>Prime Rate [Member] | NBT Bank [Member]</t>
  </si>
  <si>
    <t>Line of credit, expected cash overdraft</t>
  </si>
  <si>
    <t>Line of credit facility, borrowing capacity percentage</t>
  </si>
  <si>
    <t>80.00%</t>
  </si>
  <si>
    <t>Operating Leases (Details Narrative) - USD ($)</t>
  </si>
  <si>
    <t>Dec. 31, 2017</t>
  </si>
  <si>
    <t>Dec. 31, 2015</t>
  </si>
  <si>
    <t>Non-cancelable Lease Agreements One [Member]</t>
  </si>
  <si>
    <t>Operating lease term</t>
  </si>
  <si>
    <t>2 years</t>
  </si>
  <si>
    <t>25 years</t>
  </si>
  <si>
    <t>Operating lease annual rent</t>
  </si>
  <si>
    <t>Non-cancelable Lease Agreements Two [Member]</t>
  </si>
  <si>
    <t>Operating lease annual increase percentage</t>
  </si>
  <si>
    <t>2.00%</t>
  </si>
  <si>
    <t>Non-cancelable Lease Agreements [Member]</t>
  </si>
  <si>
    <t>Operating Leases - Schedule of Minimum Lease Payments (Details)</t>
  </si>
  <si>
    <t>Sep. 30, 2019USD ($)</t>
  </si>
  <si>
    <t>2024</t>
  </si>
  <si>
    <t>Thereafter</t>
  </si>
  <si>
    <t>Operating leases future minimum lease payments</t>
  </si>
  <si>
    <t>Provision for Income Taxes (Details Narrative) - USD ($)</t>
  </si>
  <si>
    <t>Income tax expense and deferred tax liability</t>
  </si>
  <si>
    <t>Effective tax rate</t>
  </si>
  <si>
    <t>27.72%</t>
  </si>
  <si>
    <t>Provision for Income Taxes - Schedule of Provision for Income Taxes (Details) - USD ($)</t>
  </si>
  <si>
    <t>Federal</t>
  </si>
  <si>
    <t>State</t>
  </si>
  <si>
    <t>Total Current</t>
  </si>
  <si>
    <t>Total Deferred</t>
  </si>
  <si>
    <t>Provision for Income Taxes - Schedule of Deferred Tax Assets and Liabilities (Details) - USD ($)</t>
  </si>
  <si>
    <t>Accruals and reserves</t>
  </si>
  <si>
    <t>Property and equipment</t>
  </si>
  <si>
    <t>Net deferred tax liabilities</t>
  </si>
  <si>
    <t>Related Party Transactions (Details Narrative) - USD ($)</t>
  </si>
  <si>
    <t>1 Months Ended</t>
  </si>
  <si>
    <t>May 31, 2018</t>
  </si>
  <si>
    <t>Dec. 31, 2014</t>
  </si>
  <si>
    <t>Majority Stockholders [Member]</t>
  </si>
  <si>
    <t>Proceeds from related party</t>
  </si>
  <si>
    <t>Related party transaction maturity date</t>
  </si>
  <si>
    <t>Apr. 30,
		2022</t>
  </si>
  <si>
    <t>Related party transaction, amounts of transaction</t>
  </si>
  <si>
    <t>Due to related party</t>
  </si>
  <si>
    <t>Majority Stockholders [Member] | Per Month [Member]</t>
  </si>
  <si>
    <t>Distribution to related party</t>
  </si>
  <si>
    <t>Peck Electric Co [Member]</t>
  </si>
  <si>
    <t>Related Party Transactions - Schedule of Amounts Due To/from Stockholders (Details) - Majority Stockholders [Member] - USD ($)</t>
  </si>
  <si>
    <t>Unsecured Notes [Member]</t>
  </si>
  <si>
    <t>Related Party Transactions - Schedule of Amounts Due To/from Stockholders (Details) (Parenthetical) - Majority Stockholders [Member] - Unsecured Notes [Member]</t>
  </si>
  <si>
    <t>2.18%</t>
  </si>
  <si>
    <t>2.08%</t>
  </si>
  <si>
    <t>Deferred Compensation Plan (Details Narrative) - USD ($)</t>
  </si>
  <si>
    <t>Deferred compensation arrangement</t>
  </si>
  <si>
    <t>Deferred compensation arrangement, current</t>
  </si>
  <si>
    <t>Solar management fee</t>
  </si>
  <si>
    <t>24.50%</t>
  </si>
  <si>
    <t>Risk Factor (Details Narrative)</t>
  </si>
  <si>
    <t>Risk Factor</t>
  </si>
  <si>
    <t>Federal tax credit percentage</t>
  </si>
  <si>
    <t>30.00%</t>
  </si>
  <si>
    <t>Future federal tax rate for solar</t>
  </si>
  <si>
    <t>10.00%</t>
  </si>
  <si>
    <t>Earnings (Loss) Per Share - Schedule of Earnings Per Share, Basic and Diluted (Details) - USD ($)</t>
  </si>
  <si>
    <t>Jun. 30, 2018</t>
  </si>
  <si>
    <t>Weighted average shares outstanding: Basic</t>
  </si>
  <si>
    <t>Weighted average shares outstanding: Diluted</t>
  </si>
  <si>
    <t>Basic income (loss) per share</t>
  </si>
  <si>
    <t>Diluted income (loss) per share</t>
  </si>
  <si>
    <t>Pro forma C - Corporation Earnings per share: Net Income (loss)</t>
  </si>
  <si>
    <t>Earnings (Loss) Per Share - Schedule of Antidilutive Securities Excluded from Computation of Earnings Per Share (Details) - shares</t>
  </si>
  <si>
    <t>Warrant [Member]</t>
  </si>
  <si>
    <t>Warrants on common stock, from Jensyn's IPO</t>
  </si>
  <si>
    <t>Former Peck Shareholders [Member]</t>
  </si>
  <si>
    <t>Earnout provision, includes new shares to be issued to former Peck shareholders</t>
  </si>
  <si>
    <t>Commitments (Details Narrative) - Lincoln Park Capital Fund, LLC [Member]</t>
  </si>
  <si>
    <t>Sep. 26, 2019USD ($)shares</t>
  </si>
  <si>
    <t>Stock issued for common stock, shares | shares</t>
  </si>
  <si>
    <t>Aggregate value of shares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555595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0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8700</v>
      </c>
      <c r="C3" s="6" t="n">
        <v>313217</v>
      </c>
    </row>
    <row r="4" spans="1:3">
      <c r="A4" s="4" t="s">
        <v>36</v>
      </c>
      <c r="B4" s="5" t="n">
        <v>7157760</v>
      </c>
      <c r="C4" s="5" t="n">
        <v>2054413</v>
      </c>
    </row>
    <row r="5" spans="1:3">
      <c r="A5" s="4" t="s">
        <v>37</v>
      </c>
      <c r="B5" s="5" t="n">
        <v>3427990</v>
      </c>
      <c r="C5" s="5" t="n">
        <v>718984</v>
      </c>
    </row>
    <row r="6" spans="1:3">
      <c r="A6" s="4" t="s">
        <v>38</v>
      </c>
      <c r="B6" s="5" t="n">
        <v>0</v>
      </c>
      <c r="C6" s="5" t="n">
        <v>2858</v>
      </c>
    </row>
    <row r="7" spans="1:3">
      <c r="A7" s="4" t="s">
        <v>39</v>
      </c>
      <c r="B7" s="5" t="n">
        <v>210852</v>
      </c>
      <c r="C7" s="5" t="n">
        <v>0</v>
      </c>
    </row>
    <row r="8" spans="1:3">
      <c r="A8" s="4" t="s">
        <v>40</v>
      </c>
      <c r="B8" s="5" t="n">
        <v>10825302</v>
      </c>
      <c r="C8" s="5" t="n">
        <v>3089472</v>
      </c>
    </row>
    <row r="9" spans="1:3">
      <c r="A9" s="3" t="s">
        <v>41</v>
      </c>
    </row>
    <row r="10" spans="1:3">
      <c r="A10" s="4" t="s">
        <v>42</v>
      </c>
      <c r="B10" s="5" t="n">
        <v>672727</v>
      </c>
      <c r="C10" s="5" t="n">
        <v>666157</v>
      </c>
    </row>
    <row r="11" spans="1:3">
      <c r="A11" s="4" t="s">
        <v>43</v>
      </c>
      <c r="B11" s="5" t="n">
        <v>1283364</v>
      </c>
      <c r="C11" s="5" t="n">
        <v>1147371</v>
      </c>
    </row>
    <row r="12" spans="1:3">
      <c r="A12" s="4" t="s">
        <v>44</v>
      </c>
      <c r="B12" s="5" t="n">
        <v>517601</v>
      </c>
      <c r="C12" s="5" t="n">
        <v>493760</v>
      </c>
    </row>
    <row r="13" spans="1:3">
      <c r="A13" s="4" t="s">
        <v>45</v>
      </c>
      <c r="B13" s="5" t="n">
        <v>6386025</v>
      </c>
      <c r="C13" s="5" t="n">
        <v>6386025</v>
      </c>
    </row>
    <row r="14" spans="1:3">
      <c r="A14" s="4" t="s">
        <v>46</v>
      </c>
      <c r="B14" s="5" t="n">
        <v>8859717</v>
      </c>
      <c r="C14" s="5" t="n">
        <v>8693313</v>
      </c>
    </row>
    <row r="15" spans="1:3">
      <c r="A15" s="4" t="s">
        <v>47</v>
      </c>
      <c r="B15" s="5" t="n">
        <v>-2037996</v>
      </c>
      <c r="C15" s="5" t="n">
        <v>-1571774</v>
      </c>
    </row>
    <row r="16" spans="1:3">
      <c r="A16" s="4" t="s">
        <v>48</v>
      </c>
      <c r="B16" s="5" t="n">
        <v>6821721</v>
      </c>
      <c r="C16" s="5" t="n">
        <v>7121539</v>
      </c>
    </row>
    <row r="17" spans="1:3">
      <c r="A17" s="3" t="s">
        <v>49</v>
      </c>
    </row>
    <row r="18" spans="1:3">
      <c r="A18" s="4" t="s">
        <v>50</v>
      </c>
      <c r="B18" s="5" t="n">
        <v>140875</v>
      </c>
      <c r="C18" s="5" t="n">
        <v>80823</v>
      </c>
    </row>
    <row r="19" spans="1:3">
      <c r="A19" s="4" t="s">
        <v>38</v>
      </c>
      <c r="B19" s="5" t="n">
        <v>0</v>
      </c>
      <c r="C19" s="5" t="n">
        <v>250000</v>
      </c>
    </row>
    <row r="20" spans="1:3">
      <c r="A20" s="4" t="s">
        <v>51</v>
      </c>
      <c r="B20" s="5" t="n">
        <v>279219</v>
      </c>
      <c r="C20" s="5" t="n">
        <v>224530</v>
      </c>
    </row>
    <row r="21" spans="1:3">
      <c r="A21" s="4" t="s">
        <v>52</v>
      </c>
      <c r="B21" s="5" t="n">
        <v>420094</v>
      </c>
      <c r="C21" s="5" t="n">
        <v>555353</v>
      </c>
    </row>
    <row r="22" spans="1:3">
      <c r="A22" s="4" t="s">
        <v>53</v>
      </c>
      <c r="B22" s="5" t="n">
        <v>18067117</v>
      </c>
      <c r="C22" s="5" t="n">
        <v>10766364</v>
      </c>
    </row>
    <row r="23" spans="1:3">
      <c r="A23" s="3" t="s">
        <v>54</v>
      </c>
    </row>
    <row r="24" spans="1:3">
      <c r="A24" s="4" t="s">
        <v>55</v>
      </c>
      <c r="B24" s="5" t="n">
        <v>3580982</v>
      </c>
      <c r="C24" s="5" t="n">
        <v>1495785</v>
      </c>
    </row>
    <row r="25" spans="1:3">
      <c r="A25" s="4" t="s">
        <v>56</v>
      </c>
      <c r="B25" s="5" t="n">
        <v>289002</v>
      </c>
      <c r="C25" s="5" t="n">
        <v>236460</v>
      </c>
    </row>
    <row r="26" spans="1:3">
      <c r="A26" s="4" t="s">
        <v>57</v>
      </c>
      <c r="B26" s="5" t="n">
        <v>826012</v>
      </c>
      <c r="C26" s="5" t="n">
        <v>180627</v>
      </c>
    </row>
    <row r="27" spans="1:3">
      <c r="A27" s="4" t="s">
        <v>58</v>
      </c>
      <c r="B27" s="5" t="n">
        <v>0</v>
      </c>
      <c r="C27" s="5" t="n">
        <v>9128</v>
      </c>
    </row>
    <row r="28" spans="1:3">
      <c r="A28" s="4" t="s">
        <v>59</v>
      </c>
      <c r="B28" s="5" t="n">
        <v>442489</v>
      </c>
      <c r="C28" s="5" t="n">
        <v>33463</v>
      </c>
    </row>
    <row r="29" spans="1:3">
      <c r="A29" s="4" t="s">
        <v>60</v>
      </c>
      <c r="B29" s="5" t="n">
        <v>5000000</v>
      </c>
      <c r="C29" s="5" t="n">
        <v>972524</v>
      </c>
    </row>
    <row r="30" spans="1:3">
      <c r="A30" s="4" t="s">
        <v>61</v>
      </c>
      <c r="B30" s="5" t="n">
        <v>27057</v>
      </c>
      <c r="C30" s="5" t="n">
        <v>27057</v>
      </c>
    </row>
    <row r="31" spans="1:3">
      <c r="A31" s="4" t="s">
        <v>62</v>
      </c>
      <c r="B31" s="5" t="n">
        <v>443453</v>
      </c>
      <c r="C31" s="5" t="n">
        <v>410686</v>
      </c>
    </row>
    <row r="32" spans="1:3">
      <c r="A32" s="4" t="s">
        <v>63</v>
      </c>
      <c r="B32" s="5" t="n">
        <v>10608995</v>
      </c>
      <c r="C32" s="5" t="n">
        <v>3365730</v>
      </c>
    </row>
    <row r="33" spans="1:3">
      <c r="A33" s="3" t="s">
        <v>64</v>
      </c>
    </row>
    <row r="34" spans="1:3">
      <c r="A34" s="4" t="s">
        <v>65</v>
      </c>
      <c r="B34" s="5" t="n">
        <v>96546</v>
      </c>
      <c r="C34" s="5" t="n">
        <v>116711</v>
      </c>
    </row>
    <row r="35" spans="1:3">
      <c r="A35" s="4" t="s">
        <v>66</v>
      </c>
      <c r="B35" s="5" t="n">
        <v>1527311</v>
      </c>
      <c r="C35" s="5" t="n">
        <v>0</v>
      </c>
    </row>
    <row r="36" spans="1:3">
      <c r="A36" s="4" t="s">
        <v>67</v>
      </c>
      <c r="B36" s="5" t="n">
        <v>2076750</v>
      </c>
      <c r="C36" s="5" t="n">
        <v>2212885</v>
      </c>
    </row>
    <row r="37" spans="1:3">
      <c r="A37" s="4" t="s">
        <v>68</v>
      </c>
      <c r="B37" s="5" t="n">
        <v>3700507</v>
      </c>
      <c r="C37" s="5" t="n">
        <v>2329596</v>
      </c>
    </row>
    <row r="38" spans="1:3">
      <c r="A38" s="4" t="s">
        <v>69</v>
      </c>
      <c r="B38" s="4" t="s">
        <v>70</v>
      </c>
      <c r="C38" s="4" t="s">
        <v>70</v>
      </c>
    </row>
    <row r="39" spans="1:3">
      <c r="A39" s="3" t="s">
        <v>71</v>
      </c>
    </row>
    <row r="40" spans="1:3">
      <c r="A40" s="4" t="s">
        <v>72</v>
      </c>
      <c r="B40" s="5" t="n">
        <v>0</v>
      </c>
      <c r="C40" s="5" t="n">
        <v>0</v>
      </c>
    </row>
    <row r="41" spans="1:3">
      <c r="A41" s="4" t="s">
        <v>73</v>
      </c>
      <c r="B41" s="5" t="n">
        <v>547</v>
      </c>
      <c r="C41" s="5" t="n">
        <v>323</v>
      </c>
    </row>
    <row r="42" spans="1:3">
      <c r="A42" s="4" t="s">
        <v>74</v>
      </c>
      <c r="B42" s="5" t="n">
        <v>423306</v>
      </c>
      <c r="C42" s="5" t="n">
        <v>552630</v>
      </c>
    </row>
    <row r="43" spans="1:3">
      <c r="A43" s="4" t="s">
        <v>75</v>
      </c>
      <c r="B43" s="5" t="n">
        <v>3333762</v>
      </c>
      <c r="C43" s="5" t="n">
        <v>4518085</v>
      </c>
    </row>
    <row r="44" spans="1:3">
      <c r="A44" s="4" t="s">
        <v>76</v>
      </c>
      <c r="B44" s="5" t="n">
        <v>3757615</v>
      </c>
      <c r="C44" s="5" t="n">
        <v>5071038</v>
      </c>
    </row>
    <row r="45" spans="1:3">
      <c r="A45" s="4" t="s">
        <v>77</v>
      </c>
      <c r="B45" s="6" t="n">
        <v>18067117</v>
      </c>
      <c r="C45" s="6" t="n">
        <v>10766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row r="7" spans="1:2">
      <c r="A7" s="4" t="s">
        <v>213</v>
      </c>
      <c r="B7" s="4" t="s">
        <v>214</v>
      </c>
    </row>
    <row r="8" spans="1:2">
      <c r="A8" s="4" t="s">
        <v>175</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0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72</v>
      </c>
      <c r="B1" s="2" t="s">
        <v>273</v>
      </c>
      <c r="C1" s="2" t="s">
        <v>2</v>
      </c>
      <c r="D1" s="2" t="s">
        <v>90</v>
      </c>
      <c r="E1" s="2" t="s">
        <v>2</v>
      </c>
      <c r="F1" s="2" t="s">
        <v>90</v>
      </c>
      <c r="G1" s="2" t="s">
        <v>33</v>
      </c>
    </row>
    <row r="2" spans="1:7">
      <c r="A2" s="4" t="s">
        <v>84</v>
      </c>
      <c r="C2" s="7" t="n">
        <v>0.0001</v>
      </c>
      <c r="E2" s="7" t="n">
        <v>0.0001</v>
      </c>
      <c r="G2" s="7" t="n">
        <v>0.0001</v>
      </c>
    </row>
    <row r="3" spans="1:7">
      <c r="A3" s="4" t="s">
        <v>274</v>
      </c>
      <c r="E3" s="4" t="s">
        <v>275</v>
      </c>
    </row>
    <row r="4" spans="1:7">
      <c r="A4" s="4" t="s">
        <v>276</v>
      </c>
      <c r="C4" s="6" t="n">
        <v>15000</v>
      </c>
      <c r="E4" s="6" t="n">
        <v>15000</v>
      </c>
      <c r="G4" s="6" t="n">
        <v>15000</v>
      </c>
    </row>
    <row r="5" spans="1:7">
      <c r="A5" s="4" t="s">
        <v>277</v>
      </c>
      <c r="C5" s="5" t="n">
        <v>2037996</v>
      </c>
      <c r="E5" s="5" t="n">
        <v>2037996</v>
      </c>
      <c r="G5" s="5" t="n">
        <v>1571774</v>
      </c>
    </row>
    <row r="6" spans="1:7">
      <c r="A6" s="4" t="s">
        <v>278</v>
      </c>
      <c r="C6" s="5" t="n">
        <v>155169</v>
      </c>
      <c r="D6" s="6" t="n">
        <v>96329</v>
      </c>
      <c r="E6" s="5" t="n">
        <v>466222</v>
      </c>
      <c r="F6" s="6" t="n">
        <v>296125</v>
      </c>
    </row>
    <row r="7" spans="1:7">
      <c r="A7" s="4" t="s">
        <v>50</v>
      </c>
      <c r="C7" s="5" t="n">
        <v>140875</v>
      </c>
      <c r="E7" s="6" t="n">
        <v>140875</v>
      </c>
      <c r="G7" s="5" t="n">
        <v>80823</v>
      </c>
    </row>
    <row r="8" spans="1:7">
      <c r="A8" s="4" t="s">
        <v>279</v>
      </c>
      <c r="E8" s="4" t="s">
        <v>280</v>
      </c>
    </row>
    <row r="9" spans="1:7">
      <c r="A9" s="4" t="s">
        <v>281</v>
      </c>
      <c r="C9" s="5" t="n">
        <v>36000</v>
      </c>
      <c r="E9" s="6" t="n">
        <v>36000</v>
      </c>
    </row>
    <row r="10" spans="1:7">
      <c r="A10" s="4" t="s">
        <v>282</v>
      </c>
      <c r="C10" s="5" t="n">
        <v>35900</v>
      </c>
      <c r="E10" s="5" t="n">
        <v>35900</v>
      </c>
    </row>
    <row r="11" spans="1:7">
      <c r="A11" s="4" t="s">
        <v>283</v>
      </c>
      <c r="C11" s="5" t="n">
        <v>58215</v>
      </c>
      <c r="D11" s="5" t="n">
        <v>43340</v>
      </c>
      <c r="E11" s="5" t="n">
        <v>58215</v>
      </c>
      <c r="F11" s="6" t="n">
        <v>43340</v>
      </c>
    </row>
    <row r="12" spans="1:7">
      <c r="A12" s="4" t="s">
        <v>284</v>
      </c>
      <c r="C12" s="5" t="n">
        <v>140875</v>
      </c>
      <c r="E12" s="5" t="n">
        <v>140875</v>
      </c>
    </row>
    <row r="13" spans="1:7">
      <c r="A13" s="4" t="s">
        <v>285</v>
      </c>
      <c r="C13" s="5" t="n">
        <v>36000</v>
      </c>
      <c r="E13" s="5" t="n">
        <v>36000</v>
      </c>
    </row>
    <row r="14" spans="1:7">
      <c r="A14" s="4" t="s">
        <v>286</v>
      </c>
      <c r="C14" s="5" t="n">
        <v>101555</v>
      </c>
      <c r="E14" s="5" t="n">
        <v>101555</v>
      </c>
    </row>
    <row r="15" spans="1:7">
      <c r="A15" s="4" t="s">
        <v>287</v>
      </c>
      <c r="E15" s="5" t="n">
        <v>3320</v>
      </c>
    </row>
    <row r="16" spans="1:7">
      <c r="A16" s="4" t="s">
        <v>288</v>
      </c>
      <c r="C16" s="5" t="n">
        <v>0</v>
      </c>
      <c r="E16" s="5" t="n">
        <v>0</v>
      </c>
      <c r="G16" s="5" t="n">
        <v>457422</v>
      </c>
    </row>
    <row r="17" spans="1:7">
      <c r="A17" s="4" t="s">
        <v>289</v>
      </c>
      <c r="C17" s="5" t="n">
        <v>141554</v>
      </c>
      <c r="D17" s="6" t="n">
        <v>82638</v>
      </c>
      <c r="E17" s="5" t="n">
        <v>287811</v>
      </c>
      <c r="G17" s="6" t="n">
        <v>300962</v>
      </c>
    </row>
    <row r="18" spans="1:7">
      <c r="A18" s="4" t="s">
        <v>290</v>
      </c>
    </row>
    <row r="19" spans="1:7">
      <c r="A19" s="4" t="s">
        <v>291</v>
      </c>
      <c r="C19" s="5" t="n">
        <v>250000</v>
      </c>
      <c r="E19" s="5" t="n">
        <v>250000</v>
      </c>
    </row>
    <row r="20" spans="1:7">
      <c r="A20" s="4" t="s">
        <v>292</v>
      </c>
    </row>
    <row r="21" spans="1:7">
      <c r="A21" s="4" t="s">
        <v>50</v>
      </c>
      <c r="C21" s="5" t="n">
        <v>100000</v>
      </c>
      <c r="E21" s="5" t="n">
        <v>100000</v>
      </c>
    </row>
    <row r="22" spans="1:7">
      <c r="A22" s="4" t="s">
        <v>293</v>
      </c>
    </row>
    <row r="23" spans="1:7">
      <c r="A23" s="4" t="s">
        <v>50</v>
      </c>
      <c r="C23" s="5" t="n">
        <v>300000</v>
      </c>
      <c r="E23" s="5" t="n">
        <v>300000</v>
      </c>
    </row>
    <row r="24" spans="1:7">
      <c r="A24" s="4" t="s">
        <v>294</v>
      </c>
    </row>
    <row r="25" spans="1:7">
      <c r="A25" s="4" t="s">
        <v>277</v>
      </c>
      <c r="C25" s="6" t="n">
        <v>1000</v>
      </c>
      <c r="E25" s="6" t="n">
        <v>1000</v>
      </c>
    </row>
    <row r="26" spans="1:7">
      <c r="A26" s="4" t="s">
        <v>295</v>
      </c>
    </row>
    <row r="27" spans="1:7">
      <c r="A27" s="4" t="s">
        <v>296</v>
      </c>
      <c r="B27" s="5" t="n">
        <v>3234501</v>
      </c>
    </row>
    <row r="28" spans="1:7">
      <c r="A28" s="4" t="s">
        <v>84</v>
      </c>
      <c r="B28" s="7" t="n">
        <v>0.0001</v>
      </c>
    </row>
    <row r="29" spans="1:7">
      <c r="A29" s="4" t="s">
        <v>297</v>
      </c>
      <c r="B2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v>
      </c>
      <c r="B1" s="2" t="s">
        <v>2</v>
      </c>
      <c r="C1" s="2" t="s">
        <v>33</v>
      </c>
    </row>
    <row r="2" spans="1:3">
      <c r="A2" s="3" t="s">
        <v>79</v>
      </c>
    </row>
    <row r="3" spans="1:3">
      <c r="A3" s="4" t="s">
        <v>80</v>
      </c>
      <c r="B3" s="7" t="n">
        <v>0.0001</v>
      </c>
      <c r="C3" s="7" t="n">
        <v>0.0001</v>
      </c>
    </row>
    <row r="4" spans="1:3">
      <c r="A4" s="4" t="s">
        <v>81</v>
      </c>
      <c r="B4" s="5" t="n">
        <v>1000000</v>
      </c>
      <c r="C4" s="5" t="n">
        <v>1000000</v>
      </c>
    </row>
    <row r="5" spans="1:3">
      <c r="A5" s="4" t="s">
        <v>82</v>
      </c>
      <c r="B5" s="5" t="n">
        <v>0</v>
      </c>
      <c r="C5" s="5" t="n">
        <v>0</v>
      </c>
    </row>
    <row r="6" spans="1:3">
      <c r="A6" s="4" t="s">
        <v>83</v>
      </c>
      <c r="B6" s="5" t="n">
        <v>0</v>
      </c>
      <c r="C6" s="5" t="n">
        <v>0</v>
      </c>
    </row>
    <row r="7" spans="1:3">
      <c r="A7" s="4" t="s">
        <v>84</v>
      </c>
      <c r="B7" s="7" t="n">
        <v>0.0001</v>
      </c>
      <c r="C7" s="7" t="n">
        <v>0.0001</v>
      </c>
    </row>
    <row r="8" spans="1:3">
      <c r="A8" s="4" t="s">
        <v>85</v>
      </c>
      <c r="B8" s="5" t="n">
        <v>49000000</v>
      </c>
      <c r="C8" s="5" t="n">
        <v>49000000</v>
      </c>
    </row>
    <row r="9" spans="1:3">
      <c r="A9" s="4" t="s">
        <v>86</v>
      </c>
      <c r="B9" s="5" t="n">
        <v>5474695</v>
      </c>
      <c r="C9" s="5" t="n">
        <v>3234301</v>
      </c>
    </row>
    <row r="10" spans="1:3">
      <c r="A10" s="4" t="s">
        <v>87</v>
      </c>
      <c r="B10" s="5" t="n">
        <v>5474695</v>
      </c>
      <c r="C10" s="5" t="n">
        <v>3234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98</v>
      </c>
      <c r="B1" s="2" t="s">
        <v>1</v>
      </c>
    </row>
    <row r="2" spans="1:2">
      <c r="B2" s="2" t="s">
        <v>2</v>
      </c>
    </row>
    <row r="3" spans="1:2">
      <c r="A3" s="4" t="s">
        <v>299</v>
      </c>
    </row>
    <row r="4" spans="1:2">
      <c r="A4" s="4" t="s">
        <v>300</v>
      </c>
      <c r="B4" s="4" t="s">
        <v>301</v>
      </c>
    </row>
    <row r="5" spans="1:2">
      <c r="A5" s="4" t="s">
        <v>302</v>
      </c>
    </row>
    <row r="6" spans="1:2">
      <c r="A6" s="4" t="s">
        <v>300</v>
      </c>
      <c r="B6" s="4" t="s">
        <v>303</v>
      </c>
    </row>
    <row r="7" spans="1:2">
      <c r="A7" s="4" t="s">
        <v>304</v>
      </c>
    </row>
    <row r="8" spans="1:2">
      <c r="A8" s="4" t="s">
        <v>300</v>
      </c>
      <c r="B8" s="4" t="s">
        <v>305</v>
      </c>
    </row>
    <row r="9" spans="1:2">
      <c r="A9" s="4" t="s">
        <v>306</v>
      </c>
    </row>
    <row r="10" spans="1:2">
      <c r="A10" s="4" t="s">
        <v>300</v>
      </c>
      <c r="B10" s="4" t="s">
        <v>303</v>
      </c>
    </row>
    <row r="11" spans="1:2">
      <c r="A11" s="4" t="s">
        <v>307</v>
      </c>
    </row>
    <row r="12" spans="1:2">
      <c r="A12" s="4" t="s">
        <v>300</v>
      </c>
      <c r="B12" s="4" t="s">
        <v>308</v>
      </c>
    </row>
    <row r="13" spans="1:2">
      <c r="A13" s="4" t="s">
        <v>309</v>
      </c>
    </row>
    <row r="14" spans="1:2">
      <c r="A14" s="4" t="s">
        <v>300</v>
      </c>
      <c r="B1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90</v>
      </c>
      <c r="C1" s="2" t="s">
        <v>2</v>
      </c>
      <c r="D1" s="2" t="s">
        <v>33</v>
      </c>
    </row>
    <row r="2" spans="1:4">
      <c r="A2" s="3" t="s">
        <v>169</v>
      </c>
    </row>
    <row r="3" spans="1:4">
      <c r="A3" s="4" t="s">
        <v>53</v>
      </c>
      <c r="B3" s="6" t="n">
        <v>46647571</v>
      </c>
      <c r="C3" s="6" t="n">
        <v>18067117</v>
      </c>
      <c r="D3" s="6" t="n">
        <v>10766364</v>
      </c>
    </row>
    <row r="4" spans="1:4">
      <c r="A4" s="4" t="s">
        <v>312</v>
      </c>
      <c r="B4" s="5" t="n">
        <v>22762283</v>
      </c>
    </row>
    <row r="5" spans="1:4">
      <c r="A5" s="4" t="s">
        <v>313</v>
      </c>
      <c r="B5" s="6" t="n">
        <v>39918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73</v>
      </c>
      <c r="C1" s="2" t="s">
        <v>315</v>
      </c>
    </row>
    <row r="2" spans="1:3">
      <c r="A2" s="4" t="s">
        <v>316</v>
      </c>
    </row>
    <row r="3" spans="1:3">
      <c r="A3" s="4" t="s">
        <v>317</v>
      </c>
      <c r="B3" s="6" t="n">
        <v>129100</v>
      </c>
    </row>
    <row r="4" spans="1:3">
      <c r="A4" s="4" t="s">
        <v>295</v>
      </c>
    </row>
    <row r="5" spans="1:3">
      <c r="A5" s="4" t="s">
        <v>318</v>
      </c>
      <c r="B5" s="5" t="n">
        <v>3234501</v>
      </c>
    </row>
    <row r="6" spans="1:3">
      <c r="A6" s="4" t="s">
        <v>319</v>
      </c>
      <c r="B6" s="4" t="s">
        <v>320</v>
      </c>
    </row>
    <row r="7" spans="1:3">
      <c r="A7" s="4" t="s">
        <v>321</v>
      </c>
      <c r="B7" s="5" t="n">
        <v>4194500</v>
      </c>
    </row>
    <row r="8" spans="1:3">
      <c r="A8" s="4" t="s">
        <v>322</v>
      </c>
    </row>
    <row r="9" spans="1:3">
      <c r="A9" s="4" t="s">
        <v>323</v>
      </c>
      <c r="C9" s="6" t="n">
        <v>5000000</v>
      </c>
    </row>
    <row r="10" spans="1:3">
      <c r="A10" s="4" t="s">
        <v>324</v>
      </c>
      <c r="C10" s="6" t="n">
        <v>12</v>
      </c>
    </row>
    <row r="11" spans="1:3">
      <c r="A11" s="4" t="s">
        <v>325</v>
      </c>
      <c r="C11" s="5" t="n">
        <v>898473</v>
      </c>
    </row>
    <row r="12" spans="1:3">
      <c r="A12" s="4" t="s">
        <v>326</v>
      </c>
    </row>
    <row r="13" spans="1:3">
      <c r="A13" s="4" t="s">
        <v>318</v>
      </c>
      <c r="B13" s="5" t="n">
        <v>1819482</v>
      </c>
    </row>
    <row r="14" spans="1:3">
      <c r="A14" s="4" t="s">
        <v>321</v>
      </c>
      <c r="B14" s="5" t="n">
        <v>4194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7</v>
      </c>
      <c r="B1" s="2" t="s">
        <v>2</v>
      </c>
      <c r="C1" s="2" t="s">
        <v>90</v>
      </c>
    </row>
    <row r="2" spans="1:3">
      <c r="A2" s="3" t="s">
        <v>176</v>
      </c>
    </row>
    <row r="3" spans="1:3">
      <c r="A3" s="4" t="s">
        <v>328</v>
      </c>
      <c r="B3" s="6" t="n">
        <v>0</v>
      </c>
      <c r="C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9</v>
      </c>
      <c r="B1" s="2" t="s">
        <v>2</v>
      </c>
      <c r="C1" s="2" t="s">
        <v>33</v>
      </c>
    </row>
    <row r="2" spans="1:3">
      <c r="A2" s="4" t="s">
        <v>330</v>
      </c>
      <c r="B2" s="6" t="n">
        <v>7172760</v>
      </c>
      <c r="C2" s="6" t="n">
        <v>2069413</v>
      </c>
    </row>
    <row r="3" spans="1:3">
      <c r="A3" s="4" t="s">
        <v>331</v>
      </c>
      <c r="B3" s="5" t="n">
        <v>-15000</v>
      </c>
      <c r="C3" s="5" t="n">
        <v>-15000</v>
      </c>
    </row>
    <row r="4" spans="1:3">
      <c r="A4" s="4" t="s">
        <v>115</v>
      </c>
      <c r="B4" s="5" t="n">
        <v>7157760</v>
      </c>
      <c r="C4" s="5" t="n">
        <v>2054413</v>
      </c>
    </row>
    <row r="5" spans="1:3">
      <c r="A5" s="4" t="s">
        <v>332</v>
      </c>
    </row>
    <row r="6" spans="1:3">
      <c r="A6" s="4" t="s">
        <v>330</v>
      </c>
      <c r="B6" s="5" t="n">
        <v>6694887</v>
      </c>
      <c r="C6" s="5" t="n">
        <v>1672900</v>
      </c>
    </row>
    <row r="7" spans="1:3">
      <c r="A7" s="4" t="s">
        <v>333</v>
      </c>
    </row>
    <row r="8" spans="1:3">
      <c r="A8" s="4" t="s">
        <v>330</v>
      </c>
      <c r="B8" s="6" t="n">
        <v>477873</v>
      </c>
      <c r="C8" s="6" t="n">
        <v>3965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3</v>
      </c>
    </row>
    <row r="2" spans="1:3">
      <c r="A2" s="3" t="s">
        <v>335</v>
      </c>
    </row>
    <row r="3" spans="1:3">
      <c r="A3" s="4" t="s">
        <v>336</v>
      </c>
      <c r="B3" s="6" t="n">
        <v>16793793</v>
      </c>
      <c r="C3" s="6" t="n">
        <v>5870664</v>
      </c>
    </row>
    <row r="4" spans="1:3">
      <c r="A4" s="4" t="s">
        <v>337</v>
      </c>
      <c r="B4" s="5" t="n">
        <v>3657106</v>
      </c>
      <c r="C4" s="5" t="n">
        <v>1760940</v>
      </c>
    </row>
    <row r="5" spans="1:3">
      <c r="A5" s="4" t="s">
        <v>338</v>
      </c>
      <c r="B5" s="5" t="n">
        <v>20450899</v>
      </c>
      <c r="C5" s="5" t="n">
        <v>7631604</v>
      </c>
    </row>
    <row r="6" spans="1:3">
      <c r="A6" s="4" t="s">
        <v>339</v>
      </c>
      <c r="B6" s="5" t="n">
        <v>-17848921</v>
      </c>
      <c r="C6" s="5" t="n">
        <v>-7162505</v>
      </c>
    </row>
    <row r="7" spans="1:3">
      <c r="A7" s="4" t="s">
        <v>340</v>
      </c>
      <c r="B7" s="5" t="n">
        <v>2601978</v>
      </c>
      <c r="C7" s="5" t="n">
        <v>469099</v>
      </c>
    </row>
    <row r="8" spans="1:3">
      <c r="A8" s="4" t="s">
        <v>341</v>
      </c>
      <c r="B8" s="5" t="n">
        <v>0</v>
      </c>
      <c r="C8" s="5" t="n">
        <v>69258</v>
      </c>
    </row>
    <row r="9" spans="1:3">
      <c r="A9" s="4" t="s">
        <v>115</v>
      </c>
      <c r="B9" s="6" t="n">
        <v>2601978</v>
      </c>
      <c r="C9" s="6" t="n">
        <v>5383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3</v>
      </c>
    </row>
    <row r="2" spans="1:3">
      <c r="A2" s="3" t="s">
        <v>335</v>
      </c>
    </row>
    <row r="3" spans="1:3">
      <c r="A3" s="4" t="s">
        <v>343</v>
      </c>
      <c r="B3" s="6" t="n">
        <v>3427990</v>
      </c>
      <c r="C3" s="6" t="n">
        <v>718984</v>
      </c>
    </row>
    <row r="4" spans="1:3">
      <c r="A4" s="4" t="s">
        <v>57</v>
      </c>
      <c r="B4" s="5" t="n">
        <v>-826012</v>
      </c>
      <c r="C4" s="5" t="n">
        <v>-180627</v>
      </c>
    </row>
    <row r="5" spans="1:3">
      <c r="A5" s="4" t="s">
        <v>115</v>
      </c>
      <c r="B5" s="6" t="n">
        <v>2601978</v>
      </c>
      <c r="C5" s="6" t="n">
        <v>5383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4</v>
      </c>
      <c r="B1" s="2" t="s">
        <v>2</v>
      </c>
      <c r="C1" s="2" t="s">
        <v>33</v>
      </c>
    </row>
    <row r="2" spans="1:3">
      <c r="A2" s="3" t="s">
        <v>182</v>
      </c>
    </row>
    <row r="3" spans="1:3">
      <c r="A3" s="4" t="s">
        <v>51</v>
      </c>
      <c r="B3" s="6" t="n">
        <v>279219</v>
      </c>
      <c r="C3" s="6" t="n">
        <v>2245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5</v>
      </c>
      <c r="B1" s="2" t="s">
        <v>2</v>
      </c>
      <c r="C1" s="2" t="s">
        <v>33</v>
      </c>
    </row>
    <row r="2" spans="1:3">
      <c r="A2" s="4" t="s">
        <v>346</v>
      </c>
      <c r="B2" s="6" t="n">
        <v>2520103</v>
      </c>
      <c r="C2" s="6" t="n">
        <v>2623571</v>
      </c>
    </row>
    <row r="3" spans="1:3">
      <c r="A3" s="4" t="s">
        <v>347</v>
      </c>
      <c r="B3" s="5" t="n">
        <v>-443453</v>
      </c>
      <c r="C3" s="5" t="n">
        <v>-410686</v>
      </c>
    </row>
    <row r="4" spans="1:3">
      <c r="A4" s="4" t="s">
        <v>348</v>
      </c>
      <c r="B4" s="5" t="n">
        <v>2076750</v>
      </c>
      <c r="C4" s="5" t="n">
        <v>2212885</v>
      </c>
    </row>
    <row r="5" spans="1:3">
      <c r="A5" s="4" t="s">
        <v>349</v>
      </c>
    </row>
    <row r="6" spans="1:3">
      <c r="A6" s="4" t="s">
        <v>346</v>
      </c>
      <c r="B6" s="5" t="n">
        <v>732997</v>
      </c>
      <c r="C6" s="5" t="n">
        <v>0</v>
      </c>
    </row>
    <row r="7" spans="1:3">
      <c r="A7" s="4" t="s">
        <v>350</v>
      </c>
    </row>
    <row r="8" spans="1:3">
      <c r="A8" s="4" t="s">
        <v>346</v>
      </c>
      <c r="B8" s="5" t="n">
        <v>187683</v>
      </c>
      <c r="C8" s="5" t="n">
        <v>0</v>
      </c>
    </row>
    <row r="9" spans="1:3">
      <c r="A9" s="4" t="s">
        <v>351</v>
      </c>
    </row>
    <row r="10" spans="1:3">
      <c r="A10" s="4" t="s">
        <v>346</v>
      </c>
      <c r="B10" s="5" t="n">
        <v>281391</v>
      </c>
      <c r="C10" s="5" t="n">
        <v>0</v>
      </c>
    </row>
    <row r="11" spans="1:3">
      <c r="A11" s="4" t="s">
        <v>352</v>
      </c>
    </row>
    <row r="12" spans="1:3">
      <c r="A12" s="4" t="s">
        <v>346</v>
      </c>
      <c r="B12" s="5" t="n">
        <v>253321</v>
      </c>
      <c r="C12" s="5" t="n">
        <v>0</v>
      </c>
    </row>
    <row r="13" spans="1:3">
      <c r="A13" s="4" t="s">
        <v>353</v>
      </c>
    </row>
    <row r="14" spans="1:3">
      <c r="A14" s="4" t="s">
        <v>346</v>
      </c>
      <c r="B14" s="5" t="n">
        <v>486137</v>
      </c>
      <c r="C14" s="5" t="n">
        <v>0</v>
      </c>
    </row>
    <row r="15" spans="1:3">
      <c r="A15" s="4" t="s">
        <v>354</v>
      </c>
    </row>
    <row r="16" spans="1:3">
      <c r="A16" s="4" t="s">
        <v>346</v>
      </c>
      <c r="B16" s="5" t="n">
        <v>117792</v>
      </c>
      <c r="C16" s="5" t="n">
        <v>139416</v>
      </c>
    </row>
    <row r="17" spans="1:3">
      <c r="A17" s="4" t="s">
        <v>355</v>
      </c>
    </row>
    <row r="18" spans="1:3">
      <c r="A18" s="4" t="s">
        <v>346</v>
      </c>
      <c r="B18" s="5" t="n">
        <v>356752</v>
      </c>
      <c r="C18" s="5" t="n">
        <v>389575</v>
      </c>
    </row>
    <row r="19" spans="1:3">
      <c r="A19" s="4" t="s">
        <v>356</v>
      </c>
    </row>
    <row r="20" spans="1:3">
      <c r="A20" s="4" t="s">
        <v>346</v>
      </c>
      <c r="B20" s="5" t="n">
        <v>104030</v>
      </c>
      <c r="C20" s="5" t="n">
        <v>120131</v>
      </c>
    </row>
    <row r="21" spans="1:3">
      <c r="A21" s="4" t="s">
        <v>357</v>
      </c>
    </row>
    <row r="22" spans="1:3">
      <c r="A22" s="4" t="s">
        <v>346</v>
      </c>
      <c r="B22" s="6" t="n">
        <v>0</v>
      </c>
      <c r="C22" s="6" t="n">
        <v>19744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358</v>
      </c>
      <c r="B1" s="2" t="s">
        <v>1</v>
      </c>
      <c r="C1" s="2" t="s">
        <v>359</v>
      </c>
      <c r="D1" s="2" t="s">
        <v>360</v>
      </c>
    </row>
    <row r="2" spans="1:4">
      <c r="B2" s="2" t="s">
        <v>2</v>
      </c>
      <c r="C2" s="2" t="s">
        <v>361</v>
      </c>
      <c r="D2" s="2" t="s">
        <v>33</v>
      </c>
    </row>
    <row r="3" spans="1:4">
      <c r="A3" s="4" t="s">
        <v>349</v>
      </c>
    </row>
    <row r="4" spans="1:4">
      <c r="A4" s="4" t="s">
        <v>362</v>
      </c>
      <c r="B4" s="4" t="s">
        <v>363</v>
      </c>
      <c r="D4" s="4" t="s">
        <v>363</v>
      </c>
    </row>
    <row r="5" spans="1:4">
      <c r="A5" s="4" t="s">
        <v>364</v>
      </c>
      <c r="B5" s="6" t="n">
        <v>5869</v>
      </c>
      <c r="D5" s="6" t="n">
        <v>5869</v>
      </c>
    </row>
    <row r="6" spans="1:4">
      <c r="A6" s="4" t="s">
        <v>365</v>
      </c>
      <c r="B6" s="4" t="s">
        <v>366</v>
      </c>
      <c r="D6" s="4" t="s">
        <v>366</v>
      </c>
    </row>
    <row r="7" spans="1:4">
      <c r="A7" s="4" t="s">
        <v>350</v>
      </c>
    </row>
    <row r="8" spans="1:4">
      <c r="A8" s="4" t="s">
        <v>362</v>
      </c>
      <c r="B8" s="4" t="s">
        <v>367</v>
      </c>
      <c r="D8" s="4" t="s">
        <v>367</v>
      </c>
    </row>
    <row r="9" spans="1:4">
      <c r="A9" s="4" t="s">
        <v>364</v>
      </c>
      <c r="B9" s="6" t="n">
        <v>12070</v>
      </c>
      <c r="D9" s="6" t="n">
        <v>12070</v>
      </c>
    </row>
    <row r="10" spans="1:4">
      <c r="A10" s="4" t="s">
        <v>365</v>
      </c>
      <c r="B10" s="4" t="s">
        <v>368</v>
      </c>
      <c r="D10" s="4" t="s">
        <v>368</v>
      </c>
    </row>
    <row r="11" spans="1:4">
      <c r="A11" s="4" t="s">
        <v>351</v>
      </c>
    </row>
    <row r="12" spans="1:4">
      <c r="A12" s="4" t="s">
        <v>362</v>
      </c>
      <c r="B12" s="4" t="s">
        <v>369</v>
      </c>
      <c r="D12" s="4" t="s">
        <v>369</v>
      </c>
    </row>
    <row r="13" spans="1:4">
      <c r="A13" s="4" t="s">
        <v>364</v>
      </c>
      <c r="B13" s="6" t="n">
        <v>3293</v>
      </c>
      <c r="D13" s="6" t="n">
        <v>3293</v>
      </c>
    </row>
    <row r="14" spans="1:4">
      <c r="A14" s="4" t="s">
        <v>365</v>
      </c>
      <c r="B14" s="4" t="s">
        <v>366</v>
      </c>
      <c r="D14" s="4" t="s">
        <v>366</v>
      </c>
    </row>
    <row r="15" spans="1:4">
      <c r="A15" s="4" t="s">
        <v>352</v>
      </c>
    </row>
    <row r="16" spans="1:4">
      <c r="A16" s="4" t="s">
        <v>362</v>
      </c>
      <c r="B16" s="4" t="s">
        <v>370</v>
      </c>
      <c r="D16" s="4" t="s">
        <v>370</v>
      </c>
    </row>
    <row r="17" spans="1:4">
      <c r="A17" s="4" t="s">
        <v>364</v>
      </c>
      <c r="B17" s="6" t="n">
        <v>3677</v>
      </c>
      <c r="D17" s="6" t="n">
        <v>3677</v>
      </c>
    </row>
    <row r="18" spans="1:4">
      <c r="A18" s="4" t="s">
        <v>365</v>
      </c>
      <c r="B18" s="4" t="s">
        <v>371</v>
      </c>
      <c r="D18" s="4" t="s">
        <v>371</v>
      </c>
    </row>
    <row r="19" spans="1:4">
      <c r="A19" s="4" t="s">
        <v>353</v>
      </c>
    </row>
    <row r="20" spans="1:4">
      <c r="A20" s="4" t="s">
        <v>362</v>
      </c>
      <c r="B20" s="4" t="s">
        <v>369</v>
      </c>
      <c r="D20" s="4" t="s">
        <v>369</v>
      </c>
    </row>
    <row r="21" spans="1:4">
      <c r="A21" s="4" t="s">
        <v>364</v>
      </c>
      <c r="B21" s="6" t="n">
        <v>5598</v>
      </c>
      <c r="D21" s="6" t="n">
        <v>5598</v>
      </c>
    </row>
    <row r="22" spans="1:4">
      <c r="A22" s="4" t="s">
        <v>365</v>
      </c>
      <c r="B22" s="4" t="s">
        <v>372</v>
      </c>
      <c r="D22" s="4" t="s">
        <v>372</v>
      </c>
    </row>
    <row r="23" spans="1:4">
      <c r="A23" s="4" t="s">
        <v>373</v>
      </c>
    </row>
    <row r="24" spans="1:4">
      <c r="A24" s="4" t="s">
        <v>362</v>
      </c>
      <c r="B24" s="4" t="s">
        <v>374</v>
      </c>
    </row>
    <row r="25" spans="1:4">
      <c r="A25" s="4" t="s">
        <v>364</v>
      </c>
      <c r="B25" s="6" t="n">
        <v>2932</v>
      </c>
    </row>
    <row r="26" spans="1:4">
      <c r="A26" s="4" t="s">
        <v>365</v>
      </c>
      <c r="B26" s="4" t="s">
        <v>375</v>
      </c>
    </row>
    <row r="27" spans="1:4">
      <c r="A27" s="4" t="s">
        <v>355</v>
      </c>
    </row>
    <row r="28" spans="1:4">
      <c r="A28" s="4" t="s">
        <v>364</v>
      </c>
      <c r="B28" s="6" t="n">
        <v>8150</v>
      </c>
      <c r="D28" s="6" t="n">
        <v>8150</v>
      </c>
    </row>
    <row r="29" spans="1:4">
      <c r="A29" s="4" t="s">
        <v>365</v>
      </c>
      <c r="B29" s="4" t="s">
        <v>376</v>
      </c>
      <c r="D29" s="4" t="s">
        <v>376</v>
      </c>
    </row>
    <row r="30" spans="1:4">
      <c r="A30" s="4" t="s">
        <v>377</v>
      </c>
    </row>
    <row r="31" spans="1:4">
      <c r="A31" s="4" t="s">
        <v>378</v>
      </c>
      <c r="B31" s="4" t="s">
        <v>379</v>
      </c>
      <c r="C31" s="4" t="s">
        <v>379</v>
      </c>
    </row>
    <row r="32" spans="1:4">
      <c r="A32" s="4" t="s">
        <v>380</v>
      </c>
    </row>
    <row r="33" spans="1:4">
      <c r="A33" s="4" t="s">
        <v>378</v>
      </c>
      <c r="B33" s="4" t="s">
        <v>381</v>
      </c>
      <c r="D33" s="4" t="s">
        <v>381</v>
      </c>
    </row>
    <row r="34" spans="1:4">
      <c r="A34" s="4" t="s">
        <v>356</v>
      </c>
    </row>
    <row r="35" spans="1:4">
      <c r="A35" s="4" t="s">
        <v>362</v>
      </c>
      <c r="B35" s="4" t="s">
        <v>382</v>
      </c>
      <c r="D35" s="4" t="s">
        <v>382</v>
      </c>
    </row>
    <row r="36" spans="1:4">
      <c r="A36" s="4" t="s">
        <v>364</v>
      </c>
      <c r="B36" s="6" t="n">
        <v>2388</v>
      </c>
      <c r="D36" s="6" t="n">
        <v>2388</v>
      </c>
    </row>
    <row r="37" spans="1:4">
      <c r="A37" s="4" t="s">
        <v>365</v>
      </c>
      <c r="B37" s="4" t="s">
        <v>383</v>
      </c>
      <c r="D37" s="4" t="s">
        <v>383</v>
      </c>
    </row>
    <row r="38" spans="1:4">
      <c r="A38" s="4" t="s">
        <v>384</v>
      </c>
      <c r="B38" s="4" t="s">
        <v>305</v>
      </c>
      <c r="D38" s="4" t="s">
        <v>305</v>
      </c>
    </row>
    <row r="39" spans="1:4">
      <c r="A39" s="4" t="s">
        <v>385</v>
      </c>
    </row>
    <row r="40" spans="1:4">
      <c r="A40" s="4" t="s">
        <v>378</v>
      </c>
      <c r="B40" s="4" t="s">
        <v>386</v>
      </c>
      <c r="D40" s="4" t="s">
        <v>386</v>
      </c>
    </row>
    <row r="41" spans="1:4">
      <c r="A41" s="4" t="s">
        <v>387</v>
      </c>
    </row>
    <row r="42" spans="1:4">
      <c r="A42" s="4" t="s">
        <v>378</v>
      </c>
      <c r="B42" s="4" t="s">
        <v>382</v>
      </c>
      <c r="D42" s="4" t="s">
        <v>382</v>
      </c>
    </row>
    <row r="43" spans="1:4">
      <c r="A43" s="4" t="s">
        <v>354</v>
      </c>
    </row>
    <row r="44" spans="1:4">
      <c r="A44" s="4" t="s">
        <v>364</v>
      </c>
      <c r="D44" s="6" t="n">
        <v>2932</v>
      </c>
    </row>
    <row r="45" spans="1:4">
      <c r="A45" s="4" t="s">
        <v>365</v>
      </c>
      <c r="D4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11749580</v>
      </c>
      <c r="C4" s="6" t="n">
        <v>3991209</v>
      </c>
      <c r="D4" s="6" t="n">
        <v>21878170</v>
      </c>
      <c r="E4" s="6" t="n">
        <v>13023359</v>
      </c>
    </row>
    <row r="5" spans="1:5">
      <c r="A5" s="4" t="s">
        <v>93</v>
      </c>
      <c r="B5" s="5" t="n">
        <v>10308936</v>
      </c>
      <c r="C5" s="5" t="n">
        <v>2885146</v>
      </c>
      <c r="D5" s="5" t="n">
        <v>17846681</v>
      </c>
      <c r="E5" s="5" t="n">
        <v>9882268</v>
      </c>
    </row>
    <row r="6" spans="1:5">
      <c r="A6" s="4" t="s">
        <v>94</v>
      </c>
      <c r="B6" s="5" t="n">
        <v>1440644</v>
      </c>
      <c r="C6" s="5" t="n">
        <v>1106063</v>
      </c>
      <c r="D6" s="5" t="n">
        <v>4031489</v>
      </c>
      <c r="E6" s="5" t="n">
        <v>3141091</v>
      </c>
    </row>
    <row r="7" spans="1:5">
      <c r="A7" s="4" t="s">
        <v>95</v>
      </c>
      <c r="B7" s="5" t="n">
        <v>294154</v>
      </c>
      <c r="C7" s="5" t="n">
        <v>182193</v>
      </c>
      <c r="D7" s="5" t="n">
        <v>1034965</v>
      </c>
      <c r="E7" s="5" t="n">
        <v>534279</v>
      </c>
    </row>
    <row r="8" spans="1:5">
      <c r="A8" s="4" t="s">
        <v>96</v>
      </c>
      <c r="B8" s="5" t="n">
        <v>967196</v>
      </c>
      <c r="C8" s="5" t="n">
        <v>380153</v>
      </c>
      <c r="D8" s="5" t="n">
        <v>1980886</v>
      </c>
      <c r="E8" s="5" t="n">
        <v>1225948</v>
      </c>
    </row>
    <row r="9" spans="1:5">
      <c r="A9" s="4" t="s">
        <v>97</v>
      </c>
      <c r="B9" s="5" t="n">
        <v>1261350</v>
      </c>
      <c r="C9" s="5" t="n">
        <v>562346</v>
      </c>
      <c r="D9" s="5" t="n">
        <v>3015851</v>
      </c>
      <c r="E9" s="5" t="n">
        <v>1760227</v>
      </c>
    </row>
    <row r="10" spans="1:5">
      <c r="A10" s="4" t="s">
        <v>98</v>
      </c>
      <c r="B10" s="5" t="n">
        <v>179294</v>
      </c>
      <c r="C10" s="5" t="n">
        <v>543717</v>
      </c>
      <c r="D10" s="5" t="n">
        <v>1015638</v>
      </c>
      <c r="E10" s="5" t="n">
        <v>1380864</v>
      </c>
    </row>
    <row r="11" spans="1:5">
      <c r="A11" s="3" t="s">
        <v>99</v>
      </c>
    </row>
    <row r="12" spans="1:5">
      <c r="A12" s="4" t="s">
        <v>100</v>
      </c>
      <c r="B12" s="5" t="n">
        <v>-54671</v>
      </c>
      <c r="C12" s="5" t="n">
        <v>-49785</v>
      </c>
      <c r="D12" s="5" t="n">
        <v>-158217</v>
      </c>
      <c r="E12" s="5" t="n">
        <v>-91639</v>
      </c>
    </row>
    <row r="13" spans="1:5">
      <c r="A13" s="4" t="s">
        <v>101</v>
      </c>
      <c r="B13" s="5" t="n">
        <v>124623</v>
      </c>
      <c r="C13" s="5" t="n">
        <v>496932</v>
      </c>
      <c r="D13" s="5" t="n">
        <v>857421</v>
      </c>
      <c r="E13" s="5" t="n">
        <v>1289225</v>
      </c>
    </row>
    <row r="14" spans="1:5">
      <c r="A14" s="4" t="s">
        <v>102</v>
      </c>
      <c r="B14" s="5" t="n">
        <v>48468</v>
      </c>
      <c r="C14" s="5" t="n">
        <v>0</v>
      </c>
      <c r="D14" s="5" t="n">
        <v>1555330</v>
      </c>
      <c r="E14" s="5" t="n">
        <v>250</v>
      </c>
    </row>
    <row r="15" spans="1:5">
      <c r="A15" s="4" t="s">
        <v>103</v>
      </c>
      <c r="B15" s="6" t="n">
        <v>76155</v>
      </c>
      <c r="C15" s="6" t="n">
        <v>496932</v>
      </c>
      <c r="D15" s="6" t="n">
        <v>-697909</v>
      </c>
      <c r="E15" s="6" t="n">
        <v>1288975</v>
      </c>
    </row>
    <row r="16" spans="1:5">
      <c r="A16" s="3" t="s">
        <v>104</v>
      </c>
    </row>
    <row r="17" spans="1:5">
      <c r="A17" s="4" t="s">
        <v>105</v>
      </c>
      <c r="B17" s="5" t="n">
        <v>5474695</v>
      </c>
      <c r="C17" s="5" t="n">
        <v>3234501</v>
      </c>
      <c r="D17" s="5" t="n">
        <v>4071497</v>
      </c>
      <c r="E17" s="5" t="n">
        <v>3234501</v>
      </c>
    </row>
    <row r="18" spans="1:5">
      <c r="A18" s="4" t="s">
        <v>106</v>
      </c>
      <c r="B18" s="5" t="n">
        <v>5474695</v>
      </c>
      <c r="C18" s="5" t="n">
        <v>3234501</v>
      </c>
      <c r="D18" s="5" t="n">
        <v>4071497</v>
      </c>
      <c r="E18" s="5" t="n">
        <v>3234501</v>
      </c>
    </row>
    <row r="19" spans="1:5">
      <c r="A19" s="3" t="s">
        <v>107</v>
      </c>
    </row>
    <row r="20" spans="1:5">
      <c r="A20" s="4" t="s">
        <v>105</v>
      </c>
      <c r="B20" s="8" t="n">
        <v>0.01</v>
      </c>
      <c r="C20" s="8" t="n">
        <v>0.15</v>
      </c>
      <c r="D20" s="8" t="n">
        <v>-0.17</v>
      </c>
      <c r="E20" s="8" t="n">
        <v>0.4</v>
      </c>
    </row>
    <row r="21" spans="1:5">
      <c r="A21" s="4" t="s">
        <v>106</v>
      </c>
      <c r="B21" s="8" t="n">
        <v>0.01</v>
      </c>
      <c r="C21" s="8" t="n">
        <v>0.15</v>
      </c>
      <c r="D21" s="8" t="n">
        <v>-0.17</v>
      </c>
      <c r="E21" s="8" t="n">
        <v>0.4</v>
      </c>
    </row>
    <row r="22" spans="1:5">
      <c r="A22" s="3" t="s">
        <v>108</v>
      </c>
    </row>
    <row r="23" spans="1:5">
      <c r="A23" s="4" t="s">
        <v>109</v>
      </c>
      <c r="B23" s="6" t="n">
        <v>48468</v>
      </c>
      <c r="C23" s="6" t="n">
        <v>137750</v>
      </c>
      <c r="D23" s="6" t="n">
        <v>237677</v>
      </c>
      <c r="E23" s="6" t="n">
        <v>357373</v>
      </c>
    </row>
    <row r="24" spans="1:5">
      <c r="A24" s="4" t="s">
        <v>110</v>
      </c>
      <c r="B24" s="6" t="n">
        <v>76155</v>
      </c>
      <c r="C24" s="6" t="n">
        <v>359182</v>
      </c>
      <c r="D24" s="6" t="n">
        <v>619744</v>
      </c>
      <c r="E24" s="6" t="n">
        <v>931852</v>
      </c>
    </row>
    <row r="25" spans="1:5">
      <c r="A25" s="3" t="s">
        <v>104</v>
      </c>
    </row>
    <row r="26" spans="1:5">
      <c r="A26" s="4" t="s">
        <v>105</v>
      </c>
      <c r="B26" s="5" t="n">
        <v>5474695</v>
      </c>
      <c r="C26" s="5" t="n">
        <v>3234501</v>
      </c>
      <c r="D26" s="5" t="n">
        <v>4071497</v>
      </c>
      <c r="E26" s="5" t="n">
        <v>3234501</v>
      </c>
    </row>
    <row r="27" spans="1:5">
      <c r="A27" s="4" t="s">
        <v>106</v>
      </c>
      <c r="B27" s="5" t="n">
        <v>5474695</v>
      </c>
      <c r="C27" s="5" t="n">
        <v>3234501</v>
      </c>
      <c r="D27" s="5" t="n">
        <v>4071497</v>
      </c>
      <c r="E27" s="5" t="n">
        <v>3234501</v>
      </c>
    </row>
    <row r="28" spans="1:5">
      <c r="A28" s="3" t="s">
        <v>107</v>
      </c>
    </row>
    <row r="29" spans="1:5">
      <c r="A29" s="4" t="s">
        <v>105</v>
      </c>
      <c r="B29" s="8" t="n">
        <v>0.01</v>
      </c>
      <c r="C29" s="8" t="n">
        <v>0.11</v>
      </c>
      <c r="D29" s="8" t="n">
        <v>0.15</v>
      </c>
      <c r="E29" s="8" t="n">
        <v>0.29</v>
      </c>
    </row>
    <row r="30" spans="1:5">
      <c r="A30" s="4" t="s">
        <v>106</v>
      </c>
      <c r="B30" s="8" t="n">
        <v>0.01</v>
      </c>
      <c r="C30" s="8" t="n">
        <v>0.11</v>
      </c>
      <c r="D30" s="8" t="n">
        <v>0.15</v>
      </c>
      <c r="E30" s="8"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8</v>
      </c>
      <c r="B1" s="2" t="s">
        <v>2</v>
      </c>
      <c r="C1" s="2" t="s">
        <v>33</v>
      </c>
    </row>
    <row r="2" spans="1:3">
      <c r="A2" s="3" t="s">
        <v>185</v>
      </c>
    </row>
    <row r="3" spans="1:3">
      <c r="A3" s="4" t="s">
        <v>389</v>
      </c>
      <c r="B3" s="6" t="n">
        <v>122602</v>
      </c>
    </row>
    <row r="4" spans="1:3">
      <c r="A4" s="4" t="s">
        <v>390</v>
      </c>
      <c r="B4" s="5" t="n">
        <v>426254</v>
      </c>
    </row>
    <row r="5" spans="1:3">
      <c r="A5" s="4" t="s">
        <v>391</v>
      </c>
      <c r="B5" s="5" t="n">
        <v>305890</v>
      </c>
    </row>
    <row r="6" spans="1:3">
      <c r="A6" s="4" t="s">
        <v>392</v>
      </c>
      <c r="B6" s="5" t="n">
        <v>303825</v>
      </c>
    </row>
    <row r="7" spans="1:3">
      <c r="A7" s="4" t="s">
        <v>393</v>
      </c>
      <c r="B7" s="5" t="n">
        <v>236946</v>
      </c>
    </row>
    <row r="8" spans="1:3">
      <c r="A8" s="4" t="s">
        <v>394</v>
      </c>
      <c r="B8" s="5" t="n">
        <v>1124586</v>
      </c>
    </row>
    <row r="9" spans="1:3">
      <c r="A9" s="4" t="s">
        <v>115</v>
      </c>
      <c r="B9" s="6" t="n">
        <v>2520103</v>
      </c>
      <c r="C9" s="6" t="n">
        <v>26235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395</v>
      </c>
      <c r="B1" s="2" t="s">
        <v>396</v>
      </c>
      <c r="C1" s="2" t="s">
        <v>1</v>
      </c>
    </row>
    <row r="2" spans="1:4">
      <c r="B2" s="2" t="s">
        <v>397</v>
      </c>
      <c r="C2" s="2" t="s">
        <v>2</v>
      </c>
      <c r="D2" s="2" t="s">
        <v>33</v>
      </c>
    </row>
    <row r="3" spans="1:4">
      <c r="A3" s="4" t="s">
        <v>398</v>
      </c>
      <c r="C3" s="6" t="n">
        <v>2100000</v>
      </c>
    </row>
    <row r="4" spans="1:4">
      <c r="A4" s="4" t="s">
        <v>378</v>
      </c>
      <c r="B4" s="4" t="s">
        <v>399</v>
      </c>
    </row>
    <row r="5" spans="1:4">
      <c r="A5" s="4" t="s">
        <v>60</v>
      </c>
      <c r="D5" s="6" t="n">
        <v>972524</v>
      </c>
    </row>
    <row r="6" spans="1:4">
      <c r="A6" s="4" t="s">
        <v>400</v>
      </c>
    </row>
    <row r="7" spans="1:4">
      <c r="A7" s="4" t="s">
        <v>398</v>
      </c>
      <c r="C7" s="5" t="n">
        <v>3000000</v>
      </c>
    </row>
    <row r="8" spans="1:4">
      <c r="A8" s="4" t="s">
        <v>60</v>
      </c>
      <c r="C8" s="5" t="n">
        <v>3000000</v>
      </c>
    </row>
    <row r="9" spans="1:4">
      <c r="A9" s="4" t="s">
        <v>401</v>
      </c>
    </row>
    <row r="10" spans="1:4">
      <c r="A10" s="4" t="s">
        <v>398</v>
      </c>
      <c r="C10" s="6" t="n">
        <v>2000000</v>
      </c>
    </row>
    <row r="11" spans="1:4">
      <c r="A11" s="4" t="s">
        <v>378</v>
      </c>
      <c r="C11" s="4" t="s">
        <v>402</v>
      </c>
    </row>
    <row r="12" spans="1:4">
      <c r="A12" s="4" t="s">
        <v>365</v>
      </c>
      <c r="C12" s="4" t="s">
        <v>403</v>
      </c>
    </row>
    <row r="13" spans="1:4">
      <c r="A13" s="4" t="s">
        <v>60</v>
      </c>
      <c r="C13" s="6" t="n">
        <v>2000000</v>
      </c>
    </row>
    <row r="14" spans="1:4">
      <c r="A14" s="4" t="s">
        <v>404</v>
      </c>
    </row>
    <row r="15" spans="1:4">
      <c r="A15" s="4" t="s">
        <v>378</v>
      </c>
      <c r="C15" s="4" t="s">
        <v>405</v>
      </c>
    </row>
    <row r="16" spans="1:4">
      <c r="A16" s="4" t="s">
        <v>406</v>
      </c>
    </row>
    <row r="17" spans="1:4">
      <c r="A17" s="4" t="s">
        <v>378</v>
      </c>
      <c r="C17" s="4" t="s">
        <v>402</v>
      </c>
    </row>
    <row r="18" spans="1:4">
      <c r="A18" s="4" t="s">
        <v>365</v>
      </c>
      <c r="C18" s="4" t="s">
        <v>403</v>
      </c>
    </row>
    <row r="19" spans="1:4">
      <c r="A19" s="4" t="s">
        <v>407</v>
      </c>
      <c r="C19" s="6" t="n">
        <v>650000</v>
      </c>
    </row>
    <row r="20" spans="1:4">
      <c r="A20" s="4" t="s">
        <v>408</v>
      </c>
      <c r="C20"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6"/>
    <col customWidth="1" max="6" min="6" width="14"/>
    <col customWidth="1" max="7" min="7" width="14"/>
  </cols>
  <sheetData>
    <row r="1" spans="1:7">
      <c r="A1" s="1" t="s">
        <v>410</v>
      </c>
      <c r="B1" s="2" t="s">
        <v>89</v>
      </c>
      <c r="D1" s="2" t="s">
        <v>1</v>
      </c>
      <c r="E1" s="2" t="s">
        <v>360</v>
      </c>
    </row>
    <row r="2" spans="1:7">
      <c r="B2" s="2" t="s">
        <v>2</v>
      </c>
      <c r="C2" s="2" t="s">
        <v>90</v>
      </c>
      <c r="D2" s="2" t="s">
        <v>2</v>
      </c>
      <c r="E2" s="2" t="s">
        <v>33</v>
      </c>
      <c r="F2" s="2" t="s">
        <v>411</v>
      </c>
      <c r="G2" s="2" t="s">
        <v>412</v>
      </c>
    </row>
    <row r="3" spans="1:7">
      <c r="A3" s="4" t="s">
        <v>413</v>
      </c>
    </row>
    <row r="4" spans="1:7">
      <c r="A4" s="4" t="s">
        <v>414</v>
      </c>
      <c r="B4" s="4" t="s">
        <v>415</v>
      </c>
      <c r="C4" s="4" t="s">
        <v>415</v>
      </c>
      <c r="D4" s="4" t="s">
        <v>415</v>
      </c>
      <c r="G4" s="4" t="s">
        <v>416</v>
      </c>
    </row>
    <row r="5" spans="1:7">
      <c r="A5" s="4" t="s">
        <v>417</v>
      </c>
      <c r="B5" s="6" t="n">
        <v>135633</v>
      </c>
      <c r="C5" s="6" t="n">
        <v>53549</v>
      </c>
      <c r="D5" s="6" t="n">
        <v>45832</v>
      </c>
      <c r="G5" s="6" t="n">
        <v>2500</v>
      </c>
    </row>
    <row r="6" spans="1:7">
      <c r="A6" s="4" t="s">
        <v>418</v>
      </c>
    </row>
    <row r="7" spans="1:7">
      <c r="A7" s="4" t="s">
        <v>414</v>
      </c>
      <c r="G7" s="4" t="s">
        <v>416</v>
      </c>
    </row>
    <row r="8" spans="1:7">
      <c r="A8" s="4" t="s">
        <v>417</v>
      </c>
      <c r="D8" s="6" t="n">
        <v>45832</v>
      </c>
      <c r="G8" s="6" t="n">
        <v>2500</v>
      </c>
    </row>
    <row r="9" spans="1:7">
      <c r="A9" s="4" t="s">
        <v>419</v>
      </c>
      <c r="G9" s="4" t="s">
        <v>420</v>
      </c>
    </row>
    <row r="10" spans="1:7">
      <c r="A10" s="4" t="s">
        <v>421</v>
      </c>
    </row>
    <row r="11" spans="1:7">
      <c r="A11" s="4" t="s">
        <v>414</v>
      </c>
      <c r="E11" s="4" t="s">
        <v>310</v>
      </c>
      <c r="F11" s="4" t="s">
        <v>310</v>
      </c>
    </row>
    <row r="12" spans="1:7">
      <c r="A12" s="4" t="s">
        <v>417</v>
      </c>
      <c r="E12" s="6" t="n">
        <v>26000</v>
      </c>
      <c r="F12" s="6" t="n">
        <v>3500</v>
      </c>
    </row>
    <row r="13" spans="1:7">
      <c r="A13" s="4" t="s">
        <v>419</v>
      </c>
      <c r="F13" s="4" t="s">
        <v>420</v>
      </c>
    </row>
  </sheetData>
  <mergeCells count="3">
    <mergeCell ref="A1:A2"/>
    <mergeCell ref="B1:C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422</v>
      </c>
      <c r="B1" s="2" t="s">
        <v>423</v>
      </c>
    </row>
    <row r="2" spans="1:2">
      <c r="A2" s="3" t="s">
        <v>190</v>
      </c>
    </row>
    <row r="3" spans="1:2">
      <c r="A3" s="4" t="s">
        <v>389</v>
      </c>
      <c r="B3" s="6" t="n">
        <v>59561</v>
      </c>
    </row>
    <row r="4" spans="1:2">
      <c r="A4" s="4" t="s">
        <v>390</v>
      </c>
      <c r="B4" s="5" t="n">
        <v>80806</v>
      </c>
    </row>
    <row r="5" spans="1:2">
      <c r="A5" s="4" t="s">
        <v>391</v>
      </c>
      <c r="B5" s="5" t="n">
        <v>54201</v>
      </c>
    </row>
    <row r="6" spans="1:2">
      <c r="A6" s="4" t="s">
        <v>392</v>
      </c>
      <c r="B6" s="5" t="n">
        <v>35236</v>
      </c>
    </row>
    <row r="7" spans="1:2">
      <c r="A7" s="4" t="s">
        <v>393</v>
      </c>
      <c r="B7" s="5" t="n">
        <v>35371</v>
      </c>
    </row>
    <row r="8" spans="1:2">
      <c r="A8" s="4" t="s">
        <v>424</v>
      </c>
      <c r="B8" s="5" t="n">
        <v>35508</v>
      </c>
    </row>
    <row r="9" spans="1:2">
      <c r="A9" s="4" t="s">
        <v>425</v>
      </c>
      <c r="B9" s="5" t="n">
        <v>483777</v>
      </c>
    </row>
    <row r="10" spans="1:2">
      <c r="A10" s="4" t="s">
        <v>426</v>
      </c>
      <c r="B10" s="6" t="n">
        <v>7844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7</v>
      </c>
      <c r="B1" s="2" t="s">
        <v>273</v>
      </c>
      <c r="C1" s="2" t="s">
        <v>2</v>
      </c>
    </row>
    <row r="2" spans="1:3">
      <c r="A2" s="3" t="s">
        <v>193</v>
      </c>
    </row>
    <row r="3" spans="1:3">
      <c r="A3" s="4" t="s">
        <v>428</v>
      </c>
      <c r="C3" s="6" t="n">
        <v>1506362</v>
      </c>
    </row>
    <row r="4" spans="1:3">
      <c r="A4" s="4" t="s">
        <v>429</v>
      </c>
      <c r="B4" s="4" t="s">
        <v>4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89</v>
      </c>
      <c r="D1" s="2" t="s">
        <v>1</v>
      </c>
    </row>
    <row r="2" spans="1:5">
      <c r="B2" s="2" t="s">
        <v>2</v>
      </c>
      <c r="C2" s="2" t="s">
        <v>90</v>
      </c>
      <c r="D2" s="2" t="s">
        <v>2</v>
      </c>
      <c r="E2" s="2" t="s">
        <v>90</v>
      </c>
    </row>
    <row r="3" spans="1:5">
      <c r="A3" s="3" t="s">
        <v>193</v>
      </c>
    </row>
    <row r="4" spans="1:5">
      <c r="A4" s="4" t="s">
        <v>432</v>
      </c>
      <c r="D4" s="6" t="n">
        <v>21660</v>
      </c>
      <c r="E4" s="6" t="n">
        <v>0</v>
      </c>
    </row>
    <row r="5" spans="1:5">
      <c r="A5" s="4" t="s">
        <v>433</v>
      </c>
      <c r="D5" s="5" t="n">
        <v>6359</v>
      </c>
      <c r="E5" s="5" t="n">
        <v>250</v>
      </c>
    </row>
    <row r="6" spans="1:5">
      <c r="A6" s="4" t="s">
        <v>434</v>
      </c>
      <c r="D6" s="5" t="n">
        <v>28019</v>
      </c>
      <c r="E6" s="5" t="n">
        <v>250</v>
      </c>
    </row>
    <row r="7" spans="1:5">
      <c r="A7" s="4" t="s">
        <v>432</v>
      </c>
      <c r="D7" s="5" t="n">
        <v>1157262</v>
      </c>
      <c r="E7" s="5" t="n">
        <v>0</v>
      </c>
    </row>
    <row r="8" spans="1:5">
      <c r="A8" s="4" t="s">
        <v>433</v>
      </c>
      <c r="D8" s="5" t="n">
        <v>370049</v>
      </c>
      <c r="E8" s="5" t="n">
        <v>0</v>
      </c>
    </row>
    <row r="9" spans="1:5">
      <c r="A9" s="4" t="s">
        <v>435</v>
      </c>
      <c r="D9" s="5" t="n">
        <v>1527311</v>
      </c>
      <c r="E9" s="5" t="n">
        <v>0</v>
      </c>
    </row>
    <row r="10" spans="1:5">
      <c r="A10" s="4" t="s">
        <v>192</v>
      </c>
      <c r="B10" s="6" t="n">
        <v>48468</v>
      </c>
      <c r="C10" s="6" t="n">
        <v>0</v>
      </c>
      <c r="D10" s="6" t="n">
        <v>1555330</v>
      </c>
      <c r="E10" s="6" t="n">
        <v>2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3</v>
      </c>
    </row>
    <row r="2" spans="1:3">
      <c r="A2" s="3" t="s">
        <v>193</v>
      </c>
    </row>
    <row r="3" spans="1:3">
      <c r="A3" s="4" t="s">
        <v>437</v>
      </c>
      <c r="B3" s="6" t="n">
        <v>4157</v>
      </c>
    </row>
    <row r="4" spans="1:3">
      <c r="A4" s="4" t="s">
        <v>438</v>
      </c>
      <c r="B4" s="5" t="n">
        <v>-1531468</v>
      </c>
    </row>
    <row r="5" spans="1:3">
      <c r="A5" s="4" t="s">
        <v>439</v>
      </c>
      <c r="B5" s="6" t="n">
        <v>-1527311</v>
      </c>
      <c r="C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440</v>
      </c>
      <c r="B1" s="2" t="s">
        <v>441</v>
      </c>
      <c r="C1" s="2" t="s">
        <v>360</v>
      </c>
    </row>
    <row r="2" spans="1:5">
      <c r="B2" s="2" t="s">
        <v>442</v>
      </c>
      <c r="C2" s="2" t="s">
        <v>443</v>
      </c>
      <c r="D2" s="2" t="s">
        <v>2</v>
      </c>
      <c r="E2" s="2" t="s">
        <v>273</v>
      </c>
    </row>
    <row r="3" spans="1:5">
      <c r="A3" s="4" t="s">
        <v>444</v>
      </c>
    </row>
    <row r="4" spans="1:5">
      <c r="A4" s="4" t="s">
        <v>445</v>
      </c>
      <c r="C4" s="6" t="n">
        <v>400000</v>
      </c>
    </row>
    <row r="5" spans="1:5">
      <c r="A5" s="4" t="s">
        <v>446</v>
      </c>
      <c r="C5" s="4" t="s">
        <v>447</v>
      </c>
    </row>
    <row r="6" spans="1:5">
      <c r="A6" s="4" t="s">
        <v>448</v>
      </c>
      <c r="B6" s="6" t="n">
        <v>250000</v>
      </c>
    </row>
    <row r="7" spans="1:5">
      <c r="A7" s="4" t="s">
        <v>449</v>
      </c>
      <c r="D7" s="6" t="n">
        <v>438070</v>
      </c>
    </row>
    <row r="8" spans="1:5">
      <c r="A8" s="4" t="s">
        <v>450</v>
      </c>
    </row>
    <row r="9" spans="1:5">
      <c r="A9" s="4" t="s">
        <v>451</v>
      </c>
      <c r="C9" s="6" t="n">
        <v>4000</v>
      </c>
    </row>
    <row r="10" spans="1:5">
      <c r="A10" s="4" t="s">
        <v>452</v>
      </c>
    </row>
    <row r="11" spans="1:5">
      <c r="A11" s="4" t="s">
        <v>449</v>
      </c>
      <c r="E11" s="6" t="n">
        <v>2668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3</v>
      </c>
    </row>
    <row r="2" spans="1:3">
      <c r="A2" s="4" t="s">
        <v>59</v>
      </c>
      <c r="B2" s="6" t="n">
        <v>438070</v>
      </c>
    </row>
    <row r="3" spans="1:3">
      <c r="A3" s="4" t="s">
        <v>454</v>
      </c>
    </row>
    <row r="4" spans="1:3">
      <c r="A4" s="4" t="s">
        <v>38</v>
      </c>
      <c r="B4" s="5" t="n">
        <v>0</v>
      </c>
      <c r="C4" s="6" t="n">
        <v>252858</v>
      </c>
    </row>
    <row r="5" spans="1:3">
      <c r="A5" s="4" t="s">
        <v>59</v>
      </c>
      <c r="B5" s="6" t="n">
        <v>442489</v>
      </c>
      <c r="C5" s="6" t="n">
        <v>33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33</v>
      </c>
    </row>
    <row r="3" spans="1:3">
      <c r="A3" s="4" t="s">
        <v>362</v>
      </c>
      <c r="B3" s="4" t="s">
        <v>456</v>
      </c>
      <c r="C3" s="4" t="s">
        <v>456</v>
      </c>
    </row>
    <row r="4" spans="1:3">
      <c r="A4" s="4" t="s">
        <v>378</v>
      </c>
      <c r="B4"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22"/>
    <col customWidth="1" max="3" min="3" width="36"/>
    <col customWidth="1" max="4" min="4" width="27"/>
    <col customWidth="1" max="5" min="5" width="12"/>
  </cols>
  <sheetData>
    <row r="1" spans="1:5">
      <c r="A1" s="1" t="s">
        <v>111</v>
      </c>
      <c r="B1" s="2" t="s">
        <v>112</v>
      </c>
      <c r="C1" s="2" t="s">
        <v>113</v>
      </c>
      <c r="D1" s="2" t="s">
        <v>114</v>
      </c>
      <c r="E1" s="2" t="s">
        <v>115</v>
      </c>
    </row>
    <row r="2" spans="1:5">
      <c r="A2" s="4" t="s">
        <v>116</v>
      </c>
      <c r="B2" s="6" t="n">
        <v>6000</v>
      </c>
      <c r="C2" s="6" t="n">
        <v>546953</v>
      </c>
      <c r="D2" s="6" t="n">
        <v>3955942</v>
      </c>
      <c r="E2" s="6" t="n">
        <v>4508895</v>
      </c>
    </row>
    <row r="3" spans="1:5">
      <c r="A3" s="4" t="s">
        <v>117</v>
      </c>
      <c r="B3" s="5" t="n">
        <v>200</v>
      </c>
    </row>
    <row r="4" spans="1:5">
      <c r="A4" s="4" t="s">
        <v>118</v>
      </c>
      <c r="B4" s="6" t="n">
        <v>0</v>
      </c>
      <c r="C4" s="5" t="n">
        <v>0</v>
      </c>
      <c r="D4" s="5" t="n">
        <v>787793</v>
      </c>
      <c r="E4" s="5" t="n">
        <v>787793</v>
      </c>
    </row>
    <row r="5" spans="1:5">
      <c r="A5" s="4" t="s">
        <v>119</v>
      </c>
      <c r="B5" s="6" t="n">
        <v>6000</v>
      </c>
      <c r="C5" s="5" t="n">
        <v>546953</v>
      </c>
      <c r="D5" s="5" t="n">
        <v>4743735</v>
      </c>
      <c r="E5" s="5" t="n">
        <v>5296688</v>
      </c>
    </row>
    <row r="6" spans="1:5">
      <c r="A6" s="4" t="s">
        <v>120</v>
      </c>
      <c r="B6" s="5" t="n">
        <v>200</v>
      </c>
    </row>
    <row r="7" spans="1:5">
      <c r="A7" s="4" t="s">
        <v>116</v>
      </c>
      <c r="B7" s="6" t="n">
        <v>6000</v>
      </c>
      <c r="C7" s="5" t="n">
        <v>546953</v>
      </c>
      <c r="D7" s="5" t="n">
        <v>3955942</v>
      </c>
      <c r="E7" s="5" t="n">
        <v>4508895</v>
      </c>
    </row>
    <row r="8" spans="1:5">
      <c r="A8" s="4" t="s">
        <v>117</v>
      </c>
      <c r="B8" s="5" t="n">
        <v>200</v>
      </c>
    </row>
    <row r="9" spans="1:5">
      <c r="A9" s="4" t="s">
        <v>118</v>
      </c>
      <c r="E9" s="5" t="n">
        <v>1288975</v>
      </c>
    </row>
    <row r="10" spans="1:5">
      <c r="A10" s="4" t="s">
        <v>121</v>
      </c>
      <c r="B10" s="6" t="n">
        <v>200</v>
      </c>
      <c r="C10" s="5" t="n">
        <v>546953</v>
      </c>
      <c r="D10" s="5" t="n">
        <v>5240667</v>
      </c>
      <c r="E10" s="5" t="n">
        <v>5793620</v>
      </c>
    </row>
    <row r="11" spans="1:5">
      <c r="A11" s="4" t="s">
        <v>122</v>
      </c>
      <c r="B11" s="5" t="n">
        <v>6000</v>
      </c>
    </row>
    <row r="12" spans="1:5">
      <c r="A12" s="4" t="s">
        <v>119</v>
      </c>
      <c r="B12" s="6" t="n">
        <v>6000</v>
      </c>
      <c r="C12" s="5" t="n">
        <v>546953</v>
      </c>
      <c r="D12" s="5" t="n">
        <v>4743735</v>
      </c>
      <c r="E12" s="5" t="n">
        <v>5296688</v>
      </c>
    </row>
    <row r="13" spans="1:5">
      <c r="A13" s="4" t="s">
        <v>120</v>
      </c>
      <c r="B13" s="5" t="n">
        <v>200</v>
      </c>
    </row>
    <row r="14" spans="1:5">
      <c r="A14" s="4" t="s">
        <v>118</v>
      </c>
      <c r="B14" s="4" t="s">
        <v>70</v>
      </c>
      <c r="C14" s="4" t="s">
        <v>70</v>
      </c>
      <c r="D14" s="5" t="n">
        <v>496932</v>
      </c>
      <c r="E14" s="5" t="n">
        <v>496932</v>
      </c>
    </row>
    <row r="15" spans="1:5">
      <c r="A15" s="4" t="s">
        <v>121</v>
      </c>
      <c r="B15" s="6" t="n">
        <v>200</v>
      </c>
      <c r="C15" s="5" t="n">
        <v>546953</v>
      </c>
      <c r="D15" s="5" t="n">
        <v>5240667</v>
      </c>
      <c r="E15" s="5" t="n">
        <v>5793620</v>
      </c>
    </row>
    <row r="16" spans="1:5">
      <c r="A16" s="4" t="s">
        <v>122</v>
      </c>
      <c r="B16" s="5" t="n">
        <v>6000</v>
      </c>
    </row>
    <row r="17" spans="1:5">
      <c r="A17" s="4" t="s">
        <v>123</v>
      </c>
      <c r="B17" s="6" t="n">
        <v>323</v>
      </c>
      <c r="C17" s="5" t="n">
        <v>552630</v>
      </c>
      <c r="D17" s="5" t="n">
        <v>4518085</v>
      </c>
      <c r="E17" s="5" t="n">
        <v>5071038</v>
      </c>
    </row>
    <row r="18" spans="1:5">
      <c r="A18" s="4" t="s">
        <v>124</v>
      </c>
      <c r="B18" s="5" t="n">
        <v>3234501</v>
      </c>
    </row>
    <row r="19" spans="1:5">
      <c r="A19" s="4" t="s">
        <v>125</v>
      </c>
      <c r="B19" s="6" t="n">
        <v>0</v>
      </c>
      <c r="C19" s="5" t="n">
        <v>0</v>
      </c>
      <c r="D19" s="5" t="n">
        <v>-486414</v>
      </c>
      <c r="E19" s="5" t="n">
        <v>-486414</v>
      </c>
    </row>
    <row r="20" spans="1:5">
      <c r="A20" s="4" t="s">
        <v>126</v>
      </c>
      <c r="B20" s="6" t="n">
        <v>42</v>
      </c>
      <c r="C20" s="5" t="n">
        <v>0</v>
      </c>
      <c r="D20" s="5" t="n">
        <v>0</v>
      </c>
      <c r="E20" s="5" t="n">
        <v>42</v>
      </c>
    </row>
    <row r="21" spans="1:5">
      <c r="A21" s="4" t="s">
        <v>127</v>
      </c>
      <c r="B21" s="5" t="n">
        <v>420712</v>
      </c>
    </row>
    <row r="22" spans="1:5">
      <c r="A22" s="4" t="s">
        <v>128</v>
      </c>
      <c r="B22" s="6" t="n">
        <v>182</v>
      </c>
      <c r="C22" s="5" t="n">
        <v>-182</v>
      </c>
      <c r="D22" s="5" t="n">
        <v>0</v>
      </c>
      <c r="E22" s="5" t="n">
        <v>0</v>
      </c>
    </row>
    <row r="23" spans="1:5">
      <c r="A23" s="4" t="s">
        <v>129</v>
      </c>
      <c r="B23" s="5" t="n">
        <v>1819482</v>
      </c>
    </row>
    <row r="24" spans="1:5">
      <c r="A24" s="4" t="s">
        <v>130</v>
      </c>
      <c r="B24" s="6" t="n">
        <v>0</v>
      </c>
      <c r="C24" s="5" t="n">
        <v>-128918</v>
      </c>
      <c r="D24" s="5" t="n">
        <v>0</v>
      </c>
      <c r="E24" s="5" t="n">
        <v>-128918</v>
      </c>
    </row>
    <row r="25" spans="1:5">
      <c r="A25" s="4" t="s">
        <v>118</v>
      </c>
      <c r="B25" s="5" t="n">
        <v>0</v>
      </c>
      <c r="C25" s="5" t="n">
        <v>0</v>
      </c>
      <c r="D25" s="5" t="n">
        <v>-774064</v>
      </c>
      <c r="E25" s="5" t="n">
        <v>-774064</v>
      </c>
    </row>
    <row r="26" spans="1:5">
      <c r="A26" s="4" t="s">
        <v>131</v>
      </c>
      <c r="B26" s="6" t="n">
        <v>547</v>
      </c>
      <c r="C26" s="5" t="n">
        <v>423530</v>
      </c>
      <c r="D26" s="5" t="n">
        <v>3257607</v>
      </c>
      <c r="E26" s="5" t="n">
        <v>3681684</v>
      </c>
    </row>
    <row r="27" spans="1:5">
      <c r="A27" s="4" t="s">
        <v>132</v>
      </c>
      <c r="B27" s="5" t="n">
        <v>5474695</v>
      </c>
    </row>
    <row r="28" spans="1:5">
      <c r="A28" s="4" t="s">
        <v>123</v>
      </c>
      <c r="B28" s="6" t="n">
        <v>323</v>
      </c>
      <c r="C28" s="5" t="n">
        <v>552630</v>
      </c>
      <c r="D28" s="5" t="n">
        <v>4518085</v>
      </c>
      <c r="E28" s="5" t="n">
        <v>5071038</v>
      </c>
    </row>
    <row r="29" spans="1:5">
      <c r="A29" s="4" t="s">
        <v>124</v>
      </c>
      <c r="B29" s="5" t="n">
        <v>3234501</v>
      </c>
    </row>
    <row r="30" spans="1:5">
      <c r="A30" s="4" t="s">
        <v>118</v>
      </c>
      <c r="E30" s="5" t="n">
        <v>-697909</v>
      </c>
    </row>
    <row r="31" spans="1:5">
      <c r="A31" s="4" t="s">
        <v>133</v>
      </c>
      <c r="B31" s="6" t="n">
        <v>547</v>
      </c>
      <c r="C31" s="5" t="n">
        <v>423306</v>
      </c>
      <c r="D31" s="5" t="n">
        <v>3333762</v>
      </c>
      <c r="E31" s="5" t="n">
        <v>3757615</v>
      </c>
    </row>
    <row r="32" spans="1:5">
      <c r="A32" s="4" t="s">
        <v>134</v>
      </c>
      <c r="B32" s="5" t="n">
        <v>5474695</v>
      </c>
    </row>
    <row r="33" spans="1:5">
      <c r="A33" s="4" t="s">
        <v>131</v>
      </c>
      <c r="B33" s="6" t="n">
        <v>547</v>
      </c>
      <c r="C33" s="5" t="n">
        <v>423530</v>
      </c>
      <c r="D33" s="5" t="n">
        <v>3257607</v>
      </c>
      <c r="E33" s="5" t="n">
        <v>3681684</v>
      </c>
    </row>
    <row r="34" spans="1:5">
      <c r="A34" s="4" t="s">
        <v>132</v>
      </c>
      <c r="B34" s="5" t="n">
        <v>5474695</v>
      </c>
    </row>
    <row r="35" spans="1:5">
      <c r="A35" s="4" t="s">
        <v>130</v>
      </c>
      <c r="B35" s="6" t="n">
        <v>0</v>
      </c>
      <c r="C35" s="5" t="n">
        <v>-224</v>
      </c>
    </row>
    <row r="36" spans="1:5">
      <c r="A36" s="4" t="s">
        <v>118</v>
      </c>
      <c r="D36" s="5" t="n">
        <v>76155</v>
      </c>
      <c r="E36" s="5" t="n">
        <v>76155</v>
      </c>
    </row>
    <row r="37" spans="1:5">
      <c r="A37" s="4" t="s">
        <v>133</v>
      </c>
      <c r="B37" s="6" t="n">
        <v>547</v>
      </c>
      <c r="C37" s="6" t="n">
        <v>423306</v>
      </c>
      <c r="D37" s="6" t="n">
        <v>3333762</v>
      </c>
      <c r="E37" s="6" t="n">
        <v>3757615</v>
      </c>
    </row>
    <row r="38" spans="1:5">
      <c r="A38" s="4" t="s">
        <v>134</v>
      </c>
      <c r="B38" s="5" t="n">
        <v>54746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58</v>
      </c>
      <c r="B1" s="2" t="s">
        <v>360</v>
      </c>
    </row>
    <row r="2" spans="1:3">
      <c r="B2" s="2" t="s">
        <v>411</v>
      </c>
      <c r="C2" s="2" t="s">
        <v>33</v>
      </c>
    </row>
    <row r="3" spans="1:3">
      <c r="A3" s="3" t="s">
        <v>199</v>
      </c>
    </row>
    <row r="4" spans="1:3">
      <c r="A4" s="4" t="s">
        <v>459</v>
      </c>
      <c r="C4" s="6" t="n">
        <v>155000</v>
      </c>
    </row>
    <row r="5" spans="1:3">
      <c r="A5" s="4" t="s">
        <v>460</v>
      </c>
      <c r="C5" s="6" t="n">
        <v>123603</v>
      </c>
    </row>
    <row r="6" spans="1:3">
      <c r="A6" s="4" t="s">
        <v>461</v>
      </c>
      <c r="B6"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15"/>
  </cols>
  <sheetData>
    <row r="1" spans="1:2">
      <c r="A1" s="1" t="s">
        <v>463</v>
      </c>
      <c r="B1" s="2" t="s">
        <v>1</v>
      </c>
    </row>
    <row r="2" spans="1:2">
      <c r="B2" s="2" t="s">
        <v>2</v>
      </c>
    </row>
    <row r="3" spans="1:2">
      <c r="A3" s="3" t="s">
        <v>464</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69</v>
      </c>
      <c r="B1" s="2" t="s">
        <v>89</v>
      </c>
      <c r="D1" s="2" t="s">
        <v>396</v>
      </c>
      <c r="F1" s="2" t="s">
        <v>1</v>
      </c>
    </row>
    <row r="2" spans="1:7">
      <c r="B2" s="2" t="s">
        <v>2</v>
      </c>
      <c r="C2" s="2" t="s">
        <v>90</v>
      </c>
      <c r="D2" s="2" t="s">
        <v>397</v>
      </c>
      <c r="E2" s="2" t="s">
        <v>470</v>
      </c>
      <c r="F2" s="2" t="s">
        <v>2</v>
      </c>
      <c r="G2" s="2" t="s">
        <v>90</v>
      </c>
    </row>
    <row r="3" spans="1:7">
      <c r="A3" s="3" t="s">
        <v>107</v>
      </c>
    </row>
    <row r="4" spans="1:7">
      <c r="A4" s="4" t="s">
        <v>118</v>
      </c>
      <c r="B4" s="6" t="n">
        <v>76155</v>
      </c>
      <c r="C4" s="6" t="n">
        <v>496932</v>
      </c>
      <c r="D4" s="6" t="n">
        <v>-774064</v>
      </c>
      <c r="E4" s="6" t="n">
        <v>787793</v>
      </c>
      <c r="F4" s="6" t="n">
        <v>-697909</v>
      </c>
      <c r="G4" s="6" t="n">
        <v>1288975</v>
      </c>
    </row>
    <row r="5" spans="1:7">
      <c r="A5" s="4" t="s">
        <v>471</v>
      </c>
      <c r="B5" s="5" t="n">
        <v>5474695</v>
      </c>
      <c r="C5" s="5" t="n">
        <v>3234501</v>
      </c>
      <c r="F5" s="5" t="n">
        <v>4071497</v>
      </c>
      <c r="G5" s="5" t="n">
        <v>3234501</v>
      </c>
    </row>
    <row r="6" spans="1:7">
      <c r="A6" s="4" t="s">
        <v>472</v>
      </c>
      <c r="B6" s="5" t="n">
        <v>5474695</v>
      </c>
      <c r="C6" s="5" t="n">
        <v>3234501</v>
      </c>
      <c r="F6" s="5" t="n">
        <v>4071497</v>
      </c>
      <c r="G6" s="5" t="n">
        <v>3234501</v>
      </c>
    </row>
    <row r="7" spans="1:7">
      <c r="A7" s="4" t="s">
        <v>473</v>
      </c>
      <c r="B7" s="8" t="n">
        <v>0.01</v>
      </c>
      <c r="C7" s="8" t="n">
        <v>0.15</v>
      </c>
      <c r="F7" s="8" t="n">
        <v>-0.17</v>
      </c>
      <c r="G7" s="8" t="n">
        <v>0.4</v>
      </c>
    </row>
    <row r="8" spans="1:7">
      <c r="A8" s="4" t="s">
        <v>474</v>
      </c>
      <c r="B8" s="8" t="n">
        <v>0.01</v>
      </c>
      <c r="C8" s="8" t="n">
        <v>0.15</v>
      </c>
      <c r="F8" s="8" t="n">
        <v>-0.17</v>
      </c>
      <c r="G8" s="8" t="n">
        <v>0.4</v>
      </c>
    </row>
    <row r="9" spans="1:7">
      <c r="A9" s="4" t="s">
        <v>475</v>
      </c>
      <c r="B9" s="6" t="n">
        <v>76155</v>
      </c>
      <c r="C9" s="6" t="n">
        <v>359182</v>
      </c>
      <c r="F9" s="6" t="n">
        <v>619744</v>
      </c>
      <c r="G9" s="6" t="n">
        <v>931852</v>
      </c>
    </row>
    <row r="10" spans="1:7">
      <c r="A10" s="4" t="s">
        <v>471</v>
      </c>
      <c r="B10" s="5" t="n">
        <v>5474695</v>
      </c>
      <c r="C10" s="5" t="n">
        <v>3234501</v>
      </c>
    </row>
    <row r="11" spans="1:7">
      <c r="A11" s="4" t="s">
        <v>472</v>
      </c>
      <c r="B11" s="5" t="n">
        <v>5474695</v>
      </c>
      <c r="C11" s="5" t="n">
        <v>3234501</v>
      </c>
      <c r="F11" s="5" t="n">
        <v>4071497</v>
      </c>
      <c r="G11" s="5" t="n">
        <v>3234501</v>
      </c>
    </row>
    <row r="12" spans="1:7">
      <c r="A12" s="4" t="s">
        <v>473</v>
      </c>
      <c r="B12" s="8" t="n">
        <v>0.01</v>
      </c>
      <c r="C12" s="8" t="n">
        <v>0.11</v>
      </c>
      <c r="F12" s="8" t="n">
        <v>0.15</v>
      </c>
      <c r="G12" s="8" t="n">
        <v>0.29</v>
      </c>
    </row>
    <row r="13" spans="1:7">
      <c r="A13" s="4" t="s">
        <v>474</v>
      </c>
      <c r="B13" s="8" t="n">
        <v>0.01</v>
      </c>
      <c r="C13" s="8" t="n">
        <v>0.11</v>
      </c>
      <c r="F13" s="8" t="n">
        <v>0.15</v>
      </c>
      <c r="G13" s="8" t="n">
        <v>0.29</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89</v>
      </c>
      <c r="D1" s="2" t="s">
        <v>1</v>
      </c>
    </row>
    <row r="2" spans="1:5">
      <c r="B2" s="2" t="s">
        <v>2</v>
      </c>
      <c r="C2" s="2" t="s">
        <v>90</v>
      </c>
      <c r="D2" s="2" t="s">
        <v>2</v>
      </c>
      <c r="E2" s="2" t="s">
        <v>90</v>
      </c>
    </row>
    <row r="3" spans="1:5">
      <c r="A3" s="4" t="s">
        <v>477</v>
      </c>
    </row>
    <row r="4" spans="1:5">
      <c r="A4" s="4" t="s">
        <v>478</v>
      </c>
      <c r="B4" s="5" t="n">
        <v>2097250</v>
      </c>
      <c r="C4" s="5" t="n">
        <v>0</v>
      </c>
      <c r="D4" s="5" t="n">
        <v>2097250</v>
      </c>
      <c r="E4" s="5" t="n">
        <v>0</v>
      </c>
    </row>
    <row r="5" spans="1:5">
      <c r="A5" s="4" t="s">
        <v>479</v>
      </c>
    </row>
    <row r="6" spans="1:5">
      <c r="A6" s="4" t="s">
        <v>480</v>
      </c>
      <c r="B6" s="5" t="n">
        <v>898473</v>
      </c>
      <c r="C6" s="5" t="n">
        <v>0</v>
      </c>
      <c r="D6" s="5" t="n">
        <v>898473</v>
      </c>
      <c r="E6"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7"/>
  </cols>
  <sheetData>
    <row r="1" spans="1:2">
      <c r="A1" s="1" t="s">
        <v>481</v>
      </c>
      <c r="B1" s="2" t="s">
        <v>482</v>
      </c>
    </row>
    <row r="2" spans="1:2">
      <c r="A2" s="4" t="s">
        <v>483</v>
      </c>
      <c r="B2" s="5" t="n">
        <v>81263</v>
      </c>
    </row>
    <row r="3" spans="1:2">
      <c r="A3" s="4" t="s">
        <v>484</v>
      </c>
      <c r="B3" s="6"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90</v>
      </c>
    </row>
    <row r="3" spans="1:3">
      <c r="A3" s="3" t="s">
        <v>136</v>
      </c>
    </row>
    <row r="4" spans="1:3">
      <c r="A4" s="4" t="s">
        <v>137</v>
      </c>
      <c r="B4" s="6" t="n">
        <v>-697909</v>
      </c>
      <c r="C4" s="6" t="n">
        <v>1288975</v>
      </c>
    </row>
    <row r="5" spans="1:3">
      <c r="A5" s="3" t="s">
        <v>138</v>
      </c>
    </row>
    <row r="6" spans="1:3">
      <c r="A6" s="4" t="s">
        <v>139</v>
      </c>
      <c r="B6" s="5" t="n">
        <v>466222</v>
      </c>
      <c r="C6" s="5" t="n">
        <v>296125</v>
      </c>
    </row>
    <row r="7" spans="1:3">
      <c r="A7" s="4" t="s">
        <v>140</v>
      </c>
      <c r="B7" s="5" t="n">
        <v>1527311</v>
      </c>
      <c r="C7" s="5" t="n">
        <v>0</v>
      </c>
    </row>
    <row r="8" spans="1:3">
      <c r="A8" s="3" t="s">
        <v>141</v>
      </c>
    </row>
    <row r="9" spans="1:3">
      <c r="A9" s="4" t="s">
        <v>142</v>
      </c>
      <c r="B9" s="5" t="n">
        <v>-5103347</v>
      </c>
      <c r="C9" s="5" t="n">
        <v>391852</v>
      </c>
    </row>
    <row r="10" spans="1:3">
      <c r="A10" s="4" t="s">
        <v>143</v>
      </c>
      <c r="B10" s="5" t="n">
        <v>-210852</v>
      </c>
      <c r="C10" s="5" t="n">
        <v>-63340</v>
      </c>
    </row>
    <row r="11" spans="1:3">
      <c r="A11" s="4" t="s">
        <v>37</v>
      </c>
      <c r="B11" s="5" t="n">
        <v>-2709006</v>
      </c>
      <c r="C11" s="5" t="n">
        <v>404099</v>
      </c>
    </row>
    <row r="12" spans="1:3">
      <c r="A12" s="4" t="s">
        <v>51</v>
      </c>
      <c r="B12" s="5" t="n">
        <v>-54689</v>
      </c>
      <c r="C12" s="5" t="n">
        <v>0</v>
      </c>
    </row>
    <row r="13" spans="1:3">
      <c r="A13" s="4" t="s">
        <v>55</v>
      </c>
      <c r="B13" s="5" t="n">
        <v>2085197</v>
      </c>
      <c r="C13" s="5" t="n">
        <v>-1290484</v>
      </c>
    </row>
    <row r="14" spans="1:3">
      <c r="A14" s="4" t="s">
        <v>56</v>
      </c>
      <c r="B14" s="5" t="n">
        <v>52542</v>
      </c>
      <c r="C14" s="5" t="n">
        <v>-176957</v>
      </c>
    </row>
    <row r="15" spans="1:3">
      <c r="A15" s="4" t="s">
        <v>57</v>
      </c>
      <c r="B15" s="5" t="n">
        <v>645385</v>
      </c>
      <c r="C15" s="5" t="n">
        <v>-254183</v>
      </c>
    </row>
    <row r="16" spans="1:3">
      <c r="A16" s="4" t="s">
        <v>58</v>
      </c>
      <c r="B16" s="5" t="n">
        <v>-9128</v>
      </c>
      <c r="C16" s="5" t="n">
        <v>0</v>
      </c>
    </row>
    <row r="17" spans="1:3">
      <c r="A17" s="4" t="s">
        <v>59</v>
      </c>
      <c r="B17" s="5" t="n">
        <v>438070</v>
      </c>
      <c r="C17" s="5" t="n">
        <v>0</v>
      </c>
    </row>
    <row r="18" spans="1:3">
      <c r="A18" s="4" t="s">
        <v>144</v>
      </c>
      <c r="B18" s="5" t="n">
        <v>-20165</v>
      </c>
      <c r="C18" s="5" t="n">
        <v>0</v>
      </c>
    </row>
    <row r="19" spans="1:3">
      <c r="A19" s="4" t="s">
        <v>145</v>
      </c>
      <c r="B19" s="5" t="n">
        <v>-3590369</v>
      </c>
      <c r="C19" s="5" t="n">
        <v>596087</v>
      </c>
    </row>
    <row r="20" spans="1:3">
      <c r="A20" s="3" t="s">
        <v>146</v>
      </c>
    </row>
    <row r="21" spans="1:3">
      <c r="A21" s="4" t="s">
        <v>147</v>
      </c>
      <c r="B21" s="5" t="n">
        <v>-39243</v>
      </c>
      <c r="C21" s="5" t="n">
        <v>-2587041</v>
      </c>
    </row>
    <row r="22" spans="1:3">
      <c r="A22" s="4" t="s">
        <v>148</v>
      </c>
      <c r="B22" s="5" t="n">
        <v>-43000</v>
      </c>
      <c r="C22" s="5" t="n">
        <v>-250000</v>
      </c>
    </row>
    <row r="23" spans="1:3">
      <c r="A23" s="4" t="s">
        <v>149</v>
      </c>
      <c r="B23" s="5" t="n">
        <v>-60063</v>
      </c>
      <c r="C23" s="5" t="n">
        <v>-43340</v>
      </c>
    </row>
    <row r="24" spans="1:3">
      <c r="A24" s="4" t="s">
        <v>150</v>
      </c>
      <c r="B24" s="5" t="n">
        <v>-142295</v>
      </c>
      <c r="C24" s="5" t="n">
        <v>-2880381</v>
      </c>
    </row>
    <row r="25" spans="1:3">
      <c r="A25" s="3" t="s">
        <v>151</v>
      </c>
    </row>
    <row r="26" spans="1:3">
      <c r="A26" s="4" t="s">
        <v>152</v>
      </c>
      <c r="B26" s="5" t="n">
        <v>4027476</v>
      </c>
      <c r="C26" s="5" t="n">
        <v>1233836</v>
      </c>
    </row>
    <row r="27" spans="1:3">
      <c r="A27" s="4" t="s">
        <v>153</v>
      </c>
      <c r="B27" s="5" t="n">
        <v>0</v>
      </c>
      <c r="C27" s="5" t="n">
        <v>645525</v>
      </c>
    </row>
    <row r="28" spans="1:3">
      <c r="A28" s="4" t="s">
        <v>154</v>
      </c>
      <c r="B28" s="5" t="n">
        <v>-230629</v>
      </c>
      <c r="C28" s="5" t="n">
        <v>0</v>
      </c>
    </row>
    <row r="29" spans="1:3">
      <c r="A29" s="4" t="s">
        <v>155</v>
      </c>
      <c r="B29" s="5" t="n">
        <v>-129100</v>
      </c>
      <c r="C29" s="5" t="n">
        <v>0</v>
      </c>
    </row>
    <row r="30" spans="1:3">
      <c r="A30" s="4" t="s">
        <v>156</v>
      </c>
      <c r="B30" s="5" t="n">
        <v>-219600</v>
      </c>
      <c r="C30" s="5" t="n">
        <v>-137494</v>
      </c>
    </row>
    <row r="31" spans="1:3">
      <c r="A31" s="4" t="s">
        <v>157</v>
      </c>
      <c r="B31" s="5" t="n">
        <v>3448147</v>
      </c>
      <c r="C31" s="5" t="n">
        <v>1741867</v>
      </c>
    </row>
    <row r="32" spans="1:3">
      <c r="A32" s="4" t="s">
        <v>158</v>
      </c>
      <c r="B32" s="5" t="n">
        <v>-284517</v>
      </c>
      <c r="C32" s="5" t="n">
        <v>-542427</v>
      </c>
    </row>
    <row r="33" spans="1:3">
      <c r="A33" s="4" t="s">
        <v>159</v>
      </c>
      <c r="B33" s="5" t="n">
        <v>313217</v>
      </c>
      <c r="C33" s="5" t="n">
        <v>760781</v>
      </c>
    </row>
    <row r="34" spans="1:3">
      <c r="A34" s="4" t="s">
        <v>160</v>
      </c>
      <c r="B34" s="5" t="n">
        <v>28700</v>
      </c>
      <c r="C34" s="5" t="n">
        <v>218354</v>
      </c>
    </row>
    <row r="35" spans="1:3">
      <c r="A35" s="3" t="s">
        <v>161</v>
      </c>
    </row>
    <row r="36" spans="1:3">
      <c r="A36" s="4" t="s">
        <v>162</v>
      </c>
      <c r="B36" s="5" t="n">
        <v>158217</v>
      </c>
      <c r="C36" s="5" t="n">
        <v>91639</v>
      </c>
    </row>
    <row r="37" spans="1:3">
      <c r="A37" s="4" t="s">
        <v>163</v>
      </c>
      <c r="B37" s="5" t="n">
        <v>5859</v>
      </c>
      <c r="C37" s="5" t="n">
        <v>250</v>
      </c>
    </row>
    <row r="38" spans="1:3">
      <c r="A38" s="3" t="s">
        <v>164</v>
      </c>
    </row>
    <row r="39" spans="1:3">
      <c r="A39" s="4" t="s">
        <v>165</v>
      </c>
      <c r="C39" s="5" t="n">
        <v>39790</v>
      </c>
    </row>
    <row r="40" spans="1:3">
      <c r="A40" s="4" t="s">
        <v>166</v>
      </c>
      <c r="B40" s="5" t="n">
        <v>127161</v>
      </c>
      <c r="C40" s="4" t="s">
        <v>70</v>
      </c>
    </row>
    <row r="41" spans="1:3">
      <c r="A41" s="4" t="s">
        <v>167</v>
      </c>
      <c r="B41" s="6" t="n">
        <v>266814</v>
      </c>
      <c r="C41" s="4" t="s">
        <v>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21:45:27Z</dcterms:created>
  <dcterms:modified xmlns:dcterms="http://purl.org/dc/terms/" xmlns:xsi="http://www.w3.org/2001/XMLSchema-instance" xsi:type="dcterms:W3CDTF">2019-11-18T21:45:27Z</dcterms:modified>
</cp:coreProperties>
</file>